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 OF RELATED PARTY AF" sheetId="9" state="visible" r:id="rId9"/>
    <sheet xmlns:r="http://schemas.openxmlformats.org/officeDocument/2006/relationships" name="CONTINGENT LIABILITY" sheetId="10" state="visible" r:id="rId10"/>
    <sheet xmlns:r="http://schemas.openxmlformats.org/officeDocument/2006/relationships" name="MORTGAGE SECURED NOTES PAYABLE" sheetId="11" state="visible" r:id="rId11"/>
    <sheet xmlns:r="http://schemas.openxmlformats.org/officeDocument/2006/relationships" name="RESTRICTED CASH" sheetId="12" state="visible" r:id="rId12"/>
    <sheet xmlns:r="http://schemas.openxmlformats.org/officeDocument/2006/relationships" name="COMMITMENTS" sheetId="13" state="visible" r:id="rId13"/>
    <sheet xmlns:r="http://schemas.openxmlformats.org/officeDocument/2006/relationships" name="INDEMNIFICATIONS" sheetId="14" state="visible" r:id="rId14"/>
    <sheet xmlns:r="http://schemas.openxmlformats.org/officeDocument/2006/relationships" name="CUSTOMERS" sheetId="15" state="visible" r:id="rId15"/>
    <sheet xmlns:r="http://schemas.openxmlformats.org/officeDocument/2006/relationships" name="RELATED PARTY TRANSACTIONS" sheetId="16" state="visible" r:id="rId16"/>
    <sheet xmlns:r="http://schemas.openxmlformats.org/officeDocument/2006/relationships" name="DEFERRED REVENUE, NET" sheetId="17" state="visible" r:id="rId17"/>
    <sheet xmlns:r="http://schemas.openxmlformats.org/officeDocument/2006/relationships" name="EMPLOYEE AND DIRECTOR STOCK OPT" sheetId="18" state="visible" r:id="rId18"/>
    <sheet xmlns:r="http://schemas.openxmlformats.org/officeDocument/2006/relationships" name="PREFERRED EQUITY"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PROPERTY AND EQUIP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RELATED PARTY _2" sheetId="26" state="visible" r:id="rId26"/>
    <sheet xmlns:r="http://schemas.openxmlformats.org/officeDocument/2006/relationships" name="CONTINGENT LIABILITY (Tables)" sheetId="27" state="visible" r:id="rId27"/>
    <sheet xmlns:r="http://schemas.openxmlformats.org/officeDocument/2006/relationships" name="MORTGAGE SECURED NOTES PAYABLE " sheetId="28" state="visible" r:id="rId28"/>
    <sheet xmlns:r="http://schemas.openxmlformats.org/officeDocument/2006/relationships" name="COMMITMENTS (Tables)" sheetId="29" state="visible" r:id="rId29"/>
    <sheet xmlns:r="http://schemas.openxmlformats.org/officeDocument/2006/relationships" name="DEFERRED REVENUE, NET (Tables)" sheetId="30" state="visible" r:id="rId30"/>
    <sheet xmlns:r="http://schemas.openxmlformats.org/officeDocument/2006/relationships" name="EMPLOYEE AND DIRECTOR STOCK O_2" sheetId="31" state="visible" r:id="rId31"/>
    <sheet xmlns:r="http://schemas.openxmlformats.org/officeDocument/2006/relationships" name="PREFERRED EQUITY (Tables)" sheetId="32" state="visible" r:id="rId32"/>
    <sheet xmlns:r="http://schemas.openxmlformats.org/officeDocument/2006/relationships" name="FAIR VALUE (Tables)" sheetId="33" state="visible" r:id="rId33"/>
    <sheet xmlns:r="http://schemas.openxmlformats.org/officeDocument/2006/relationships" name="INCOME TAXES (Tables)" sheetId="34" state="visible" r:id="rId34"/>
    <sheet xmlns:r="http://schemas.openxmlformats.org/officeDocument/2006/relationships" name="PROPERTY AND EQUIPMENT (Tables)" sheetId="35" state="visible" r:id="rId35"/>
    <sheet xmlns:r="http://schemas.openxmlformats.org/officeDocument/2006/relationships" name="The following table provides a " sheetId="36" state="visible" r:id="rId36"/>
    <sheet xmlns:r="http://schemas.openxmlformats.org/officeDocument/2006/relationships" name="SUMMARY OF SIGNIFICANT ACCOUN_4" sheetId="37" state="visible" r:id="rId37"/>
    <sheet xmlns:r="http://schemas.openxmlformats.org/officeDocument/2006/relationships" name="The following table summarizes " sheetId="38" state="visible" r:id="rId38"/>
    <sheet xmlns:r="http://schemas.openxmlformats.org/officeDocument/2006/relationships" name="The following table summarize_2" sheetId="39" state="visible" r:id="rId39"/>
    <sheet xmlns:r="http://schemas.openxmlformats.org/officeDocument/2006/relationships" name="ACQUISITION OF RELATED PARTY _3" sheetId="40" state="visible" r:id="rId40"/>
    <sheet xmlns:r="http://schemas.openxmlformats.org/officeDocument/2006/relationships" name="The following table summarize_3" sheetId="41" state="visible" r:id="rId41"/>
    <sheet xmlns:r="http://schemas.openxmlformats.org/officeDocument/2006/relationships" name="CONTINGENT LIABILITY (Details N" sheetId="42" state="visible" r:id="rId42"/>
    <sheet xmlns:r="http://schemas.openxmlformats.org/officeDocument/2006/relationships" name="The following table is a schedu" sheetId="43" state="visible" r:id="rId43"/>
    <sheet xmlns:r="http://schemas.openxmlformats.org/officeDocument/2006/relationships" name="MORTGAGE SECURED NOTES PAYABL_2" sheetId="44" state="visible" r:id="rId44"/>
    <sheet xmlns:r="http://schemas.openxmlformats.org/officeDocument/2006/relationships" name="RESTRICTED CASH (Details Narrat" sheetId="45" state="visible" r:id="rId45"/>
    <sheet xmlns:r="http://schemas.openxmlformats.org/officeDocument/2006/relationships" name="The following is a schedule of " sheetId="46" state="visible" r:id="rId46"/>
    <sheet xmlns:r="http://schemas.openxmlformats.org/officeDocument/2006/relationships" name="COMMITMENTS (Details Narrative)" sheetId="47" state="visible" r:id="rId47"/>
    <sheet xmlns:r="http://schemas.openxmlformats.org/officeDocument/2006/relationships" name="CUSTOMERS (Details Narrative)" sheetId="48" state="visible" r:id="rId48"/>
    <sheet xmlns:r="http://schemas.openxmlformats.org/officeDocument/2006/relationships" name="The following is a summary of t" sheetId="49" state="visible" r:id="rId49"/>
    <sheet xmlns:r="http://schemas.openxmlformats.org/officeDocument/2006/relationships" name="DEFERRED REVENUE, NET (Details " sheetId="50" state="visible" r:id="rId50"/>
    <sheet xmlns:r="http://schemas.openxmlformats.org/officeDocument/2006/relationships" name="Schedule of estimated fair valu" sheetId="51" state="visible" r:id="rId51"/>
    <sheet xmlns:r="http://schemas.openxmlformats.org/officeDocument/2006/relationships" name="Stock option activity for the y" sheetId="52" state="visible" r:id="rId52"/>
    <sheet xmlns:r="http://schemas.openxmlformats.org/officeDocument/2006/relationships" name="EMPLOYEE AND DIRECTOR STOCK O_3" sheetId="53" state="visible" r:id="rId53"/>
    <sheet xmlns:r="http://schemas.openxmlformats.org/officeDocument/2006/relationships" name="The Company declared and paid d" sheetId="54" state="visible" r:id="rId54"/>
    <sheet xmlns:r="http://schemas.openxmlformats.org/officeDocument/2006/relationships" name="PREFERRED EQUITY (Details Narra" sheetId="55" state="visible" r:id="rId55"/>
    <sheet xmlns:r="http://schemas.openxmlformats.org/officeDocument/2006/relationships" name="The following tables display th" sheetId="56" state="visible" r:id="rId56"/>
    <sheet xmlns:r="http://schemas.openxmlformats.org/officeDocument/2006/relationships" name="The following table presents a " sheetId="57" state="visible" r:id="rId57"/>
    <sheet xmlns:r="http://schemas.openxmlformats.org/officeDocument/2006/relationships" name="The following table presents qu" sheetId="58" state="visible" r:id="rId58"/>
    <sheet xmlns:r="http://schemas.openxmlformats.org/officeDocument/2006/relationships" name="FAIR VALUE (Details Narrative)" sheetId="59" state="visible" r:id="rId59"/>
    <sheet xmlns:r="http://schemas.openxmlformats.org/officeDocument/2006/relationships" name="Schedule of income tax expense " sheetId="60" state="visible" r:id="rId60"/>
    <sheet xmlns:r="http://schemas.openxmlformats.org/officeDocument/2006/relationships" name="Schedule of income before taxes" sheetId="61" state="visible" r:id="rId61"/>
    <sheet xmlns:r="http://schemas.openxmlformats.org/officeDocument/2006/relationships" name="Schedule of deferred tax assets" sheetId="62" state="visible" r:id="rId62"/>
    <sheet xmlns:r="http://schemas.openxmlformats.org/officeDocument/2006/relationships" name="INCOME TAXES (Details Narrative" sheetId="63" state="visible" r:id="rId63"/>
    <sheet xmlns:r="http://schemas.openxmlformats.org/officeDocument/2006/relationships" name="Schedule of property and equipm" sheetId="64" state="visible" r:id="rId64"/>
    <sheet xmlns:r="http://schemas.openxmlformats.org/officeDocument/2006/relationships" name="PROPERTY AND EQUIPMENT (Details"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6" customWidth="1" min="1" max="1"/>
    <col width="27" customWidth="1" min="2" max="2"/>
  </cols>
  <sheetData>
    <row r="1">
      <c r="A1" s="1" t="inlineStr">
        <is>
          <t>Cover</t>
        </is>
      </c>
      <c r="B1" s="2" t="inlineStr">
        <is>
          <t>12 Months Ended</t>
        </is>
      </c>
    </row>
    <row r="2">
      <c r="B2" s="2" t="inlineStr">
        <is>
          <t>Dec. 31, 2021USD ($)shares</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695962</t>
        </is>
      </c>
    </row>
    <row r="13">
      <c r="A13" s="4" t="inlineStr">
        <is>
          <t>Entity Registrant Name</t>
        </is>
      </c>
      <c r="B13" s="4" t="inlineStr">
        <is>
          <t>KORTH DIRECT MORTGAGE INC.</t>
        </is>
      </c>
    </row>
    <row r="14">
      <c r="A14" s="4" t="inlineStr">
        <is>
          <t>Entity Central Index Key</t>
        </is>
      </c>
      <c r="B14" s="4" t="inlineStr">
        <is>
          <t>0001695963</t>
        </is>
      </c>
    </row>
    <row r="15">
      <c r="A15" s="4" t="inlineStr">
        <is>
          <t>Entity Tax Identification Number</t>
        </is>
      </c>
      <c r="B15" s="4" t="inlineStr">
        <is>
          <t>27-0644172</t>
        </is>
      </c>
    </row>
    <row r="16">
      <c r="A16" s="4" t="inlineStr">
        <is>
          <t>Entity Incorporation, State or Country Code</t>
        </is>
      </c>
      <c r="B16" s="4" t="inlineStr">
        <is>
          <t>FL</t>
        </is>
      </c>
    </row>
    <row r="17">
      <c r="A17" s="4" t="inlineStr">
        <is>
          <t>Entity Address, Address Line One</t>
        </is>
      </c>
      <c r="B17" s="4" t="inlineStr">
        <is>
          <t>135 San Lorenzo Avenue</t>
        </is>
      </c>
    </row>
    <row r="18">
      <c r="A18" s="4" t="inlineStr">
        <is>
          <t>Entity Address, Address Line Two</t>
        </is>
      </c>
      <c r="B18" s="4" t="inlineStr">
        <is>
          <t>Suite 600</t>
        </is>
      </c>
    </row>
    <row r="19">
      <c r="A19" s="4" t="inlineStr">
        <is>
          <t>Entity Address, City or Town</t>
        </is>
      </c>
      <c r="B19" s="4" t="inlineStr">
        <is>
          <t>Coral Gables</t>
        </is>
      </c>
    </row>
    <row r="20">
      <c r="A20" s="4" t="inlineStr">
        <is>
          <t>Entity Address, State or Province</t>
        </is>
      </c>
      <c r="B20" s="4" t="inlineStr">
        <is>
          <t>FL</t>
        </is>
      </c>
    </row>
    <row r="21">
      <c r="A21" s="4" t="inlineStr">
        <is>
          <t>Entity Address, Postal Zip Code</t>
        </is>
      </c>
      <c r="B21" s="4" t="inlineStr">
        <is>
          <t>33146</t>
        </is>
      </c>
    </row>
    <row r="22">
      <c r="A22" s="4" t="inlineStr">
        <is>
          <t>City Area Code</t>
        </is>
      </c>
      <c r="B22" s="4" t="inlineStr">
        <is>
          <t>(305)</t>
        </is>
      </c>
    </row>
    <row r="23">
      <c r="A23" s="4" t="inlineStr">
        <is>
          <t>Local Phone Number</t>
        </is>
      </c>
      <c r="B23" s="4" t="inlineStr">
        <is>
          <t>668-8485</t>
        </is>
      </c>
    </row>
    <row r="24">
      <c r="A24" s="4" t="inlineStr">
        <is>
          <t>Entity Well-known Seasoned Issuer</t>
        </is>
      </c>
      <c r="B24" s="4" t="inlineStr">
        <is>
          <t>No</t>
        </is>
      </c>
    </row>
    <row r="25">
      <c r="A25" s="4" t="inlineStr">
        <is>
          <t>Entity Voluntary Filers</t>
        </is>
      </c>
      <c r="B25" s="4" t="inlineStr">
        <is>
          <t>Yes</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 | $</t>
        </is>
      </c>
      <c r="B33" s="5" t="n">
        <v>0</v>
      </c>
    </row>
    <row r="34">
      <c r="A34" s="4" t="inlineStr">
        <is>
          <t>Entity common stock, shares outstanding shares | shares</t>
        </is>
      </c>
      <c r="B34" s="6" t="n">
        <v>5000000</v>
      </c>
    </row>
    <row r="35">
      <c r="A35" s="4" t="inlineStr">
        <is>
          <t>ICFR Auditor Attestation Flag</t>
        </is>
      </c>
      <c r="B35" s="4" t="inlineStr">
        <is>
          <t>false</t>
        </is>
      </c>
    </row>
    <row r="36">
      <c r="A36" s="4" t="inlineStr">
        <is>
          <t>Auditor Firm ID</t>
        </is>
      </c>
      <c r="B36" s="4" t="inlineStr">
        <is>
          <t>52</t>
        </is>
      </c>
    </row>
    <row r="37">
      <c r="A37" s="4" t="inlineStr">
        <is>
          <t>Auditor Name</t>
        </is>
      </c>
      <c r="B37" s="4" t="inlineStr">
        <is>
          <t>Berkowitz Pollack
Brant</t>
        </is>
      </c>
    </row>
    <row r="38">
      <c r="A38" s="4" t="inlineStr">
        <is>
          <t>Auditor Location</t>
        </is>
      </c>
      <c r="B38" s="4" t="inlineStr">
        <is>
          <t>West Palm Beach,
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12 Months Ended</t>
        </is>
      </c>
    </row>
    <row r="2">
      <c r="B2" s="2" t="inlineStr">
        <is>
          <t>Dec. 31, 2021</t>
        </is>
      </c>
    </row>
    <row r="3">
      <c r="A3" s="3" t="inlineStr">
        <is>
          <t>Commitments and Contingencies Disclosure [Abstract]</t>
        </is>
      </c>
    </row>
    <row r="4">
      <c r="A4" s="4" t="inlineStr">
        <is>
          <t>CONTINGENT LIABILITY</t>
        </is>
      </c>
      <c r="B4" s="4" t="inlineStr">
        <is>
          <t xml:space="preserve">NOTE 4 – CONTINGENT LIABILITY As part of the acquisition of J. W. Korth in 2020,
the Company agreed to pay (i) the Preferred Capital Interest partners of J.W. Korth accrued and unpaid 6 July 31, 2020 25 The following table summarizes the unpaid Contingent
Liability outstanding as of December 31, 2021 and 2020:
2021 2020
Accrued and unpaid dividends through July 31, 2020 $ - $ 59,746
Contingent liability to redeem J.W. Korth Preferred Capital Interest Partners 480,751 696,253
Accrued and unpaid dividends recorded as interest expense 9,201 17,406
Contingent Liability, net $ 489,952 $ 773,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CURED NOTES PAYABLE</t>
        </is>
      </c>
      <c r="B1" s="2" t="inlineStr">
        <is>
          <t>12 Months Ended</t>
        </is>
      </c>
    </row>
    <row r="2">
      <c r="B2" s="2" t="inlineStr">
        <is>
          <t>Dec. 31, 2021</t>
        </is>
      </c>
    </row>
    <row r="3">
      <c r="A3" s="3" t="inlineStr">
        <is>
          <t>Debt Disclosure [Abstract]</t>
        </is>
      </c>
    </row>
    <row r="4">
      <c r="A4" s="4" t="inlineStr">
        <is>
          <t>MORTGAGE SECURED NOTES PAYABLE</t>
        </is>
      </c>
      <c r="B4" s="4" t="inlineStr">
        <is>
          <t xml:space="preserve">NOTE 5 – MORTGAGE SECURED NOTES PAYABLE As stated above in Note 2, the Company funds mortgage
loans that it makes by issuing Mortgage Secured Notes (“MSNs”), which are secured by those same mortgages. As of December
31, 2021 and 2020, the Company has funded loans totaling $ 326,312,345 175,370,850 The MSNs are typically five-year
interest-only notes with the principal balance due at maturity, but terms can vary. Interest rates on the MSNs range from 4.25 6.50 The following table is a schedule of future maturities
of the MSNs for each of the five years after December 31, 2021:
Years ending December 31 Future Maturities of Debt
2022 $ 10,162,220
2023 10,968,185
2024 103,127,936
2025 83,582,023
2026 118,372,000
Thereafter -
Total $ 326,212,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t>
        </is>
      </c>
      <c r="B1" s="2" t="inlineStr">
        <is>
          <t>12 Months Ended</t>
        </is>
      </c>
    </row>
    <row r="2">
      <c r="B2" s="2" t="inlineStr">
        <is>
          <t>Dec. 31, 2021</t>
        </is>
      </c>
    </row>
    <row r="3">
      <c r="A3" s="3" t="inlineStr">
        <is>
          <t>Disclosure Restricted Cash Abstract</t>
        </is>
      </c>
    </row>
    <row r="4">
      <c r="A4" s="4" t="inlineStr">
        <is>
          <t>RESTRICTED CASH</t>
        </is>
      </c>
      <c r="B4" s="4" t="inlineStr">
        <is>
          <t>NOTE 6 - RESTRICTED CASH The Company maintains multiple segregated accounts
in trust for borrowers and investors. The value of these accounts is carried under the asset “Restricted Cash.” The “In Trust for 1” account
holds the monthly tax and insurance payments collected from borrowers and distributes payments annually, on behalf of borrowers, to
the appropriate tax authority and insurance companies. This account has a balance of $ 9,519,859 6,261,117 The “In Trust for 2” account
receives payments from borrowers and distributes payments to investors, and pays the servicing fee to the Company. This account has
a balance of $ 421,286 142,894 The Company also maintains multiple lockbox
accounts that collect rental payments directly from tenants on the borrowers’ behalf. These accounts typically net out funds
monthly. The lockbox account balances were $ 93,775 201,277 The Company maintains an account for payment of
quarterly Preferred Series B dividends that has a balance of $ 308,750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7 - COMMITMENTS The Company maintains office space in Coral Gables,
Florida. The Company entered into a lease in November 2020 for a term of sixty-two months with the right to extend the term of the lease for two
additional, successive periods of two years upon the same terms and conditions of the initial term. In December 2020, the Company entered into a Sublease
Agreement to sublet a portion of the office space described above. The subtenant has agreed to cover the proportionate amount of the lease
costs associated with the office space based on essentially the same terms as the lease described above, including the rights to extend
for two successive two-year periods. For the years ended December 31, 2021 and 2020, the Company recognized $ 48,030 4,334 On January 13, 2021, J.W. Korth negotiated a five-month
early termination of its lease for its Miami office and will rely entirely on its parent for office space at the Coral Gables location.
The J. W. Korth Michigan office has renegotiated a new lease which began in May 2021 for a term of sixty months. The net present value of future lease payments
pursuant to the operating lease agreements are included in the ROU Leased Asset and the Lease Liability accounts on the Consolidated Statements
of Financial Condition. The ROU Leased Asset represents the right to use an underlying asset for the remaining lease term. The Lease Liability
represents the obligation to make lease payments pursuant to the terms of the lease agreements. Net rental expense for the year ended December 31,
2021 was $ 273,926 66,430 As of December 31, 2021, the net present value
of the future lease liabilities, using the weighted-average discount rate of 4.24 4.6 981,418 1,037,538 The following is a schedule of the maturities
of future lease payments over the remaining life of the operating leases, reconciled to the net present value of as of December 31, 2021:
Future Lease
2022 $ 249,957
2023 256,920
2024 264,087
2025 271,470
2026 30,504
Total Lease Payments 1,072,938
Less: Imputed Interest (91,520 )
Present Value of Lease Liabilities $ 981,418 PPP Loan In April 2020, J. W. Korth, at that time the parent
company of KDM, availed itself of a Paycheck Protection Program loan (“PPP Loan”) in the amount of $ 161,6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DEMNIFICATIONS</t>
        </is>
      </c>
      <c r="B1" s="2" t="inlineStr">
        <is>
          <t>12 Months Ended</t>
        </is>
      </c>
    </row>
    <row r="2">
      <c r="B2" s="2" t="inlineStr">
        <is>
          <t>Dec. 31, 2021</t>
        </is>
      </c>
    </row>
    <row r="3">
      <c r="A3" s="3" t="inlineStr">
        <is>
          <t>Indemnifications</t>
        </is>
      </c>
    </row>
    <row r="4">
      <c r="A4" s="4" t="inlineStr">
        <is>
          <t>INDEMNIFICATIONS</t>
        </is>
      </c>
      <c r="B4" s="4" t="inlineStr">
        <is>
          <t>NOTE 8 - INDEMNIFICATIONS The Company provides representations and warranties
to counterparties in connection with a variety of commercial transactions and occasionally indemnifies them against potential losses caused
by the breach of those representations and warrantie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S</t>
        </is>
      </c>
      <c r="B1" s="2" t="inlineStr">
        <is>
          <t>12 Months Ended</t>
        </is>
      </c>
    </row>
    <row r="2">
      <c r="B2" s="2" t="inlineStr">
        <is>
          <t>Dec. 31, 2021</t>
        </is>
      </c>
    </row>
    <row r="3">
      <c r="A3" s="3" t="inlineStr">
        <is>
          <t>Risks and Uncertainties [Abstract]</t>
        </is>
      </c>
    </row>
    <row r="4">
      <c r="A4" s="4" t="inlineStr">
        <is>
          <t>CUSTOMERS</t>
        </is>
      </c>
      <c r="B4" s="4" t="inlineStr">
        <is>
          <t xml:space="preserve">NOTE 9 - CUSTOMERS The Company has
forty-one and thirty The Company has two customers as of December 31, 2021 that represent
23% of mortgage assets and portfolio loans of the Company. The Company had two customers as of December 31, 2020 that represent 46% of
mortgage assets and portfolio loans of the Company. The Company has geographic concentrations in three states; Ohio, Virginia, and California
that make up approximately 53% of the total mortgage assets and portfolio loans of the Company as of December 31, 2021. The Company had
geographic concentrations in three states; Ohio, New Jersey, and Virginia that made up approximately 67% of the total mortgage assets
and portfolio loans of the Company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0 – RELATED PARTY TRANSACTIONS From time to time, the Company purchases MSNs
and holds them in its brokerage account. These MSNs are included on the statement of financial condition as Securities. Also from time
to time, second lien or balance sheet loans may be all or partially funded by entities controlled by KDM directors or employees; such
loans are serviced by KD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NET</t>
        </is>
      </c>
      <c r="B1" s="2" t="inlineStr">
        <is>
          <t>12 Months Ended</t>
        </is>
      </c>
    </row>
    <row r="2">
      <c r="B2" s="2" t="inlineStr">
        <is>
          <t>Dec. 31, 2021</t>
        </is>
      </c>
    </row>
    <row r="3">
      <c r="A3" s="3" t="inlineStr">
        <is>
          <t>Revenue from Contract with Customer [Abstract]</t>
        </is>
      </c>
    </row>
    <row r="4">
      <c r="A4" s="4" t="inlineStr">
        <is>
          <t>DEFERRED REVENUE, NET</t>
        </is>
      </c>
      <c r="B4" s="4" t="inlineStr">
        <is>
          <t xml:space="preserve">NOTE 11 – DEFERRED REVENUE, NET Loan origination fees are deferred and recognized
as revenue over the life of the respective loan. The associated loan origination costs are also deferred and recognized as expense over
the life of the loan. The deferred portion of the loan origination fees is netted against the deferred portion of the loan origination
costs and reported as a net deferred revenue liability on the Company’s Consolidated Statement of Financial Condition. The following is a summary of the loan originating
fees and costs deferred and amortized for the years ended December 31, 2021 and 2020
Deferred Deferred Deferred
Deferred Revenue at December 31, 2020 $ 2,617,443 $ (2,117,313 ) $ 500,130
New loan deferrals 2,670,027 (1,649,782 ) 1,020,245
-
Amortization of deferrals (1,061,145 ) 698,442 (362,703 )
Deferred Revenue at December 31, 2021 $ 4,226,325 $ (3,068,653 ) $ 1,157,672
Deferred Deferred Deferred
Deferred Revenue at December 31, 2019 $ 1,849,100 $ (1,559,531 ) $ 289,569
New loan deferrals 1,208,370 (916,362 ) 292,008
-
Amortization of deferrals (440,027 ) 358,580 (81,447 )
Deferred Revenue at December 31, 2020 $ 2,617,443 $ (2,117,313 ) $ 500,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STOCK OPTIONS</t>
        </is>
      </c>
      <c r="B1" s="2" t="inlineStr">
        <is>
          <t>12 Months Ended</t>
        </is>
      </c>
    </row>
    <row r="2">
      <c r="B2" s="2" t="inlineStr">
        <is>
          <t>Dec. 31, 2021</t>
        </is>
      </c>
    </row>
    <row r="3">
      <c r="A3" s="3" t="inlineStr">
        <is>
          <t>Share-based Payment Arrangement [Abstract]</t>
        </is>
      </c>
    </row>
    <row r="4">
      <c r="A4" s="4" t="inlineStr">
        <is>
          <t>EMPLOYEE AND DIRECTOR STOCK OPTIONS</t>
        </is>
      </c>
      <c r="B4" s="4" t="inlineStr">
        <is>
          <t xml:space="preserve">NOTE 12 – EMPLOYEE AND DIRECTOR STOCK OPTIONS On June 28, 2019, the Company’s Board of
Directors adopted the 2019 Stock Option Plan (the “Incentive Plan”). The Incentive Plan provides for the grant of both incentive
and non-statutory stock options to key employees, directors or other persons having a service relationship with the Company for the purchase
of up to an aggregate of 1,000,000 0.001 During the year ended December 31, 2019, the Company
issued options to purchase 835,000 1.00 0.1855 Schedule of estimated fair value of stockoptions weighted-average assumptions
Risk-free interest rate: 1.76
Expected term: 5.75 years
Expected dividend yield: 0
Expected volatility: 35.01 For the years ended December 31, 2021 and
December 31, 2020, the Company recorded $ 25,812 12,908 38,724 0.5 1.5 Stock option activity for the years ended December 31, 2021 and 2020,
is summarized as follows:
2019 Stock Option Plan: Shares Weighted Weighted
Options outstanding at January 1, 2020 835,000 $ 1.00 9.5
Granted
Exercised -
Expired or forfeited -
Options outstanding at December 31, 2020 835,000 $ 1.00 8.5
Granted
Exercised -
Expired or forfeited -
Options outstanding at December 31, 2021 835,000 $ 1.00 7.5
Options exercisable at December 31, 2021 417,500 $ 1.00 7.5
Options expected to vest at December 31, 2021 417,500 $ 1.00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12 Months Ended</t>
        </is>
      </c>
    </row>
    <row r="2">
      <c r="B2" s="2" t="inlineStr">
        <is>
          <t>Dec. 31, 2021</t>
        </is>
      </c>
    </row>
    <row r="3">
      <c r="A3" s="3" t="inlineStr">
        <is>
          <t>Equity [Abstract]</t>
        </is>
      </c>
    </row>
    <row r="4">
      <c r="A4" s="4" t="inlineStr">
        <is>
          <t>PREFERRED EQUITY</t>
        </is>
      </c>
      <c r="B4" s="4" t="inlineStr">
        <is>
          <t xml:space="preserve">NOTE 13 – PREFERRED EQUITY On September 27, 2019, the Company issued 200,000 4,750,000 250,000 25 convertible
into common stock at a ratio of 5 shares of common stock for each share of Series A Preferred Stock On June 29, 2021, the Company issued 19,000 1,000 18,302,500 697,500 The Series B preferred stock is non-convertible
and will pay cumulative dividends, if and when declared by the Company’s board of directors, at a rate of 6.50 0.001 pari passu The Company is required to use commercially reasonable
efforts to maintain a nationally-recognized statistical ratings organization, or NRSRO, rating for so long as any shares of Series B preferred
stock remain outstanding. If the Company fails to maintain an NRSRO rating for the Series B preferred stock of at least BBB (or the equivalent
thereof), the dividend rate applicable to the Series B preferred stock will be increased by 25 basis points, and in the event the Company
fails to maintain an NRSRO rating of at least BBB- (or the equivalent thereof), the dividend rate applicable to the Series B preferred
stock will be increased by an additional 25 basis points. The Series B preferred stock is redeemable at
the Company’s option, in whole or in part, on or after June 29, 2026 1,000.00 1,000
· 10% of the originally-issued shares of Series
B preferred stock on June 29, 2027;
· 10% of the originally-issued shares of Series
B preferred stock on June 29, 2028;
· 10% of the originally-issued shares of Series
B preferred stock on June 29, 2029;
· 20% of the originally-issued shares of Series
B preferred stock on June 29, 2030; and
· 50% of the originally-issued shares of Series
B preferred stock on June 29, 2031. The Company’s obligations to redeem the
Series B preferred stock will be secured by a security interest on servicing fees, as specified in each mortgage secured note issued by
the Company, which is the difference between the interest payable pursuant to the mortgage secured note and the interest receivable pursuant
to the related commercial real estate mortgage loan. The requisite holders of Series B preferred stock will be entitled to exercise rights
and remedies pursuant to such security interest in the event that the Company does not pay the relevant mandatory redemption price (inclusive
of any accrued and unpaid dividends) within thirty (30) days of the applicable redemption date, except with respect to the final redemption
date, which is not subject to a thirty (30)-day grace period. The Company declared and paid dividends for the
years ended December 31, 2021 and 2020, as follows:
Series A Series B Total Preferred
Accrued Preferred Dividends, January 1, 2020 $ 12,500 $ - $ 12,500
Declared Dividends 300,000 - 300,000
Paid Dividends (300,000 ) - (300,000 )
Accrued Preferred Dividends, December 31, 2020 12,500 - 12,500
Declared Dividends 337,500 569,472 906,972
Paid Dividends (337,500 ) (363,639 ) (701,139 )
Accrued Preferred Dividends, December 31, 2021 $ 12,500 $ 205,833 $ 218,3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1</t>
        </is>
      </c>
      <c r="C1" s="2" t="inlineStr">
        <is>
          <t>Dec. 31, 2020</t>
        </is>
      </c>
    </row>
    <row r="2">
      <c r="A2" s="3" t="inlineStr">
        <is>
          <t>ASSETS</t>
        </is>
      </c>
    </row>
    <row r="3">
      <c r="A3" s="4" t="inlineStr">
        <is>
          <t>Cash and Cash Equivalents</t>
        </is>
      </c>
      <c r="B3" s="5" t="n">
        <v>9137672</v>
      </c>
      <c r="C3" s="5" t="n">
        <v>2037177</v>
      </c>
    </row>
    <row r="4">
      <c r="A4" s="4" t="inlineStr">
        <is>
          <t>Restricted Cash</t>
        </is>
      </c>
      <c r="B4" s="6" t="n">
        <v>10343671</v>
      </c>
      <c r="C4" s="6" t="n">
        <v>6605288</v>
      </c>
    </row>
    <row r="5">
      <c r="A5" s="4" t="inlineStr">
        <is>
          <t>Mortgages Owned</t>
        </is>
      </c>
      <c r="B5" s="6" t="n">
        <v>326312345</v>
      </c>
      <c r="C5" s="6" t="n">
        <v>175370850</v>
      </c>
    </row>
    <row r="6">
      <c r="A6" s="4" t="inlineStr">
        <is>
          <t>Mortgage Servicing Rights, at Fair Value</t>
        </is>
      </c>
      <c r="B6" s="6" t="n">
        <v>9616357</v>
      </c>
      <c r="C6" s="6" t="n">
        <v>3864416</v>
      </c>
    </row>
    <row r="7">
      <c r="A7" s="4" t="inlineStr">
        <is>
          <t>Portfolio Loans</t>
        </is>
      </c>
      <c r="B7" s="6" t="n">
        <v>14749862</v>
      </c>
      <c r="C7" s="6" t="n">
        <v>2042414</v>
      </c>
    </row>
    <row r="8">
      <c r="A8" s="4" t="inlineStr">
        <is>
          <t>Securities</t>
        </is>
      </c>
      <c r="B8" s="6" t="n">
        <v>225006</v>
      </c>
      <c r="C8" s="6" t="n">
        <v>329152</v>
      </c>
    </row>
    <row r="9">
      <c r="A9" s="4" t="inlineStr">
        <is>
          <t>ROU Leased Asset</t>
        </is>
      </c>
      <c r="B9" s="6" t="n">
        <v>935323</v>
      </c>
      <c r="C9" s="6" t="n">
        <v>1031126</v>
      </c>
    </row>
    <row r="10">
      <c r="A10" s="4" t="inlineStr">
        <is>
          <t>Goodwill</t>
        </is>
      </c>
      <c r="B10" s="6" t="n">
        <v>110000</v>
      </c>
      <c r="C10" s="6" t="n">
        <v>110000</v>
      </c>
    </row>
    <row r="11">
      <c r="A11" s="4" t="inlineStr">
        <is>
          <t>Property &amp; equipment, net of depreciation</t>
        </is>
      </c>
      <c r="B11" s="6" t="n">
        <v>304203</v>
      </c>
      <c r="C11" s="6" t="n">
        <v>186703</v>
      </c>
    </row>
    <row r="12">
      <c r="A12" s="4" t="inlineStr">
        <is>
          <t>Deposits</t>
        </is>
      </c>
      <c r="B12" s="6" t="n">
        <v>135845</v>
      </c>
      <c r="C12" s="6" t="n">
        <v>140359</v>
      </c>
    </row>
    <row r="13">
      <c r="A13" s="4" t="inlineStr">
        <is>
          <t>Prepaid Expenses</t>
        </is>
      </c>
      <c r="B13" s="6" t="n">
        <v>171924</v>
      </c>
      <c r="C13" s="6" t="n">
        <v>120770</v>
      </c>
    </row>
    <row r="14">
      <c r="A14" s="4" t="inlineStr">
        <is>
          <t>Accounts Receivable</t>
        </is>
      </c>
      <c r="B14" s="6" t="n">
        <v>4250</v>
      </c>
      <c r="C14" s="6" t="n">
        <v>19577</v>
      </c>
    </row>
    <row r="15">
      <c r="A15" s="4" t="inlineStr">
        <is>
          <t>TOTAL ASSETS</t>
        </is>
      </c>
      <c r="B15" s="6" t="n">
        <v>372046458</v>
      </c>
      <c r="C15" s="6" t="n">
        <v>191857832</v>
      </c>
    </row>
    <row r="16">
      <c r="A16" s="3" t="inlineStr">
        <is>
          <t>LIABILITIES</t>
        </is>
      </c>
    </row>
    <row r="17">
      <c r="A17" s="4" t="inlineStr">
        <is>
          <t>Escrows Payable</t>
        </is>
      </c>
      <c r="B17" s="6" t="n">
        <v>9613634</v>
      </c>
      <c r="C17" s="6" t="n">
        <v>6462394</v>
      </c>
    </row>
    <row r="18">
      <c r="A18" s="4" t="inlineStr">
        <is>
          <t>Due to Investors</t>
        </is>
      </c>
      <c r="B18" s="6" t="n">
        <v>421286</v>
      </c>
      <c r="C18" s="6" t="n">
        <v>142894</v>
      </c>
    </row>
    <row r="19">
      <c r="A19" s="4" t="inlineStr">
        <is>
          <t>Due to clearinghouse brokers</t>
        </is>
      </c>
      <c r="B19" s="6" t="n">
        <v>1643</v>
      </c>
      <c r="C19" s="6" t="n">
        <v>240942</v>
      </c>
    </row>
    <row r="20">
      <c r="A20" s="4" t="inlineStr">
        <is>
          <t>Lease liability</t>
        </is>
      </c>
      <c r="B20" s="6" t="n">
        <v>981418</v>
      </c>
      <c r="C20" s="6" t="n">
        <v>1037538</v>
      </c>
    </row>
    <row r="21">
      <c r="A21" s="4" t="inlineStr">
        <is>
          <t>Preferred Dividend Payable</t>
        </is>
      </c>
      <c r="B21" s="6" t="n">
        <v>218333</v>
      </c>
      <c r="C21" s="6" t="n">
        <v>12500</v>
      </c>
    </row>
    <row r="22">
      <c r="A22" s="4" t="inlineStr">
        <is>
          <t>Deferred Revenue, net</t>
        </is>
      </c>
      <c r="B22" s="6" t="n">
        <v>1157672</v>
      </c>
      <c r="C22" s="6" t="n">
        <v>500130</v>
      </c>
    </row>
    <row r="23">
      <c r="A23" s="4" t="inlineStr">
        <is>
          <t>Deferred Tax Liability</t>
        </is>
      </c>
      <c r="B23" s="6" t="n">
        <v>2050220</v>
      </c>
      <c r="C23" s="6" t="n">
        <v>641111</v>
      </c>
    </row>
    <row r="24">
      <c r="A24" s="4" t="inlineStr">
        <is>
          <t>Accrued Expenses</t>
        </is>
      </c>
      <c r="B24" s="6" t="n">
        <v>169099</v>
      </c>
      <c r="C24" s="6" t="n">
        <v>57197</v>
      </c>
    </row>
    <row r="25">
      <c r="A25" s="4" t="inlineStr">
        <is>
          <t>Contingent liability, net</t>
        </is>
      </c>
      <c r="B25" s="6" t="n">
        <v>489952</v>
      </c>
      <c r="C25" s="6" t="n">
        <v>773405</v>
      </c>
    </row>
    <row r="26">
      <c r="A26" s="4" t="inlineStr">
        <is>
          <t>PPP loan payable</t>
        </is>
      </c>
      <c r="B26" s="4" t="inlineStr">
        <is>
          <t xml:space="preserve"> </t>
        </is>
      </c>
      <c r="C26" s="6" t="n">
        <v>161600</v>
      </c>
    </row>
    <row r="27">
      <c r="A27" s="4" t="inlineStr">
        <is>
          <t>Mortgage Secured Notes Payable</t>
        </is>
      </c>
      <c r="B27" s="6" t="n">
        <v>326212364</v>
      </c>
      <c r="C27" s="6" t="n">
        <v>175370850</v>
      </c>
    </row>
    <row r="28">
      <c r="A28" s="4" t="inlineStr">
        <is>
          <t>Accounts Payable</t>
        </is>
      </c>
      <c r="B28" s="6" t="n">
        <v>120741</v>
      </c>
      <c r="C28" s="6" t="n">
        <v>70279</v>
      </c>
    </row>
    <row r="29">
      <c r="A29" s="4" t="inlineStr">
        <is>
          <t>Total Liabilities</t>
        </is>
      </c>
      <c r="B29" s="6" t="n">
        <v>341436362</v>
      </c>
      <c r="C29" s="6" t="n">
        <v>185470840</v>
      </c>
    </row>
    <row r="30">
      <c r="A30" s="3" t="inlineStr">
        <is>
          <t>STOCKHOLDERS' EQUITY</t>
        </is>
      </c>
    </row>
    <row r="31">
      <c r="A31" s="4" t="inlineStr">
        <is>
          <t>Accumulated Earnings</t>
        </is>
      </c>
      <c r="B31" s="6" t="n">
        <v>4885445</v>
      </c>
      <c r="C31" s="6" t="n">
        <v>1365653</v>
      </c>
    </row>
    <row r="32">
      <c r="A32" s="4" t="inlineStr">
        <is>
          <t>Additional Paid-in Capital</t>
        </is>
      </c>
      <c r="B32" s="6" t="n">
        <v>25719332</v>
      </c>
      <c r="C32" s="6" t="n">
        <v>5016139</v>
      </c>
    </row>
    <row r="33">
      <c r="A33" s="4" t="inlineStr">
        <is>
          <t>Common Stock, $0.001 par value, 60,000,000 shares authorized 5,000,000 shares issued and outstanding at December 31, 2021 and December 31, 2020</t>
        </is>
      </c>
      <c r="B33" s="6" t="n">
        <v>5000</v>
      </c>
      <c r="C33" s="6" t="n">
        <v>5000</v>
      </c>
    </row>
    <row r="34">
      <c r="A34" s="4" t="inlineStr">
        <is>
          <t>Total Stockholders' Equity</t>
        </is>
      </c>
      <c r="B34" s="6" t="n">
        <v>30610096</v>
      </c>
      <c r="C34" s="6" t="n">
        <v>6386992</v>
      </c>
    </row>
    <row r="35">
      <c r="A35" s="4" t="inlineStr">
        <is>
          <t>TOTAL LIABILITIES AND STOCKHOLDERS' EQUITY</t>
        </is>
      </c>
      <c r="B35" s="6" t="n">
        <v>372046458</v>
      </c>
      <c r="C35" s="6" t="n">
        <v>191857832</v>
      </c>
    </row>
    <row r="36">
      <c r="A36" s="4" t="inlineStr">
        <is>
          <t>Series A Preferred Stock [Member]</t>
        </is>
      </c>
    </row>
    <row r="37">
      <c r="A37" s="3" t="inlineStr">
        <is>
          <t>STOCKHOLDERS' EQUITY</t>
        </is>
      </c>
    </row>
    <row r="38">
      <c r="A38" s="4" t="inlineStr">
        <is>
          <t>Preferred stock value</t>
        </is>
      </c>
      <c r="B38" s="6" t="n">
        <v>300</v>
      </c>
      <c r="C38" s="6" t="n">
        <v>200</v>
      </c>
    </row>
    <row r="39">
      <c r="A39" s="4" t="inlineStr">
        <is>
          <t>Series B Preferred Stock [Member]</t>
        </is>
      </c>
    </row>
    <row r="40">
      <c r="A40" s="3" t="inlineStr">
        <is>
          <t>STOCKHOLDERS' EQUITY</t>
        </is>
      </c>
    </row>
    <row r="41">
      <c r="A41" s="4" t="inlineStr">
        <is>
          <t>Preferred stock value</t>
        </is>
      </c>
      <c r="B41" s="5" t="n">
        <v>19</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NOTE 14 – FAIR VALUE FASB ASC 820, Fair Value Measurements and Disclosures ASC 820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Valuation Process Cash and cash equivalents: The carrying amounts of cash and short-term instruments
approximate fair values and are classified as Level 1. Mortgages Owned and Mortgage Secured Notes
Payable: Due to the fact that the Company issues notes
secured directly by underlying loans, our assets and liabilities in this category have identical values and assets have offsetting balances, net of any MSNs held by the firm. Mortgage Servicing The net present value of the servicing income
is recognized at the time the mortgage is initiated as an unrealized gain. This valu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The amount is included on the Consolidated Statement
of Financial Condition as “Mortgage Servicing Rights, at Fair Value.” Securities J. W. Korth held $ 225,000 KDM also holds a small amount of its own MSNs
in an account which it may buy from time to time to provide liquidity to clients of J. W. Korth. These bonds are carried at the published
statement values. Fair Value Disclosure The following tables display the Company’s
assets and liabilities measured at fair value on a recurring basis:
December 31, 2021
Total Level I Level II Level III
Financial Assets
Mortgages Owned $ 326,312,345 $ - $ 326,312,345 $ -
Mortgage Servicing 9,616,357 - - 9,616,357
Portfolio Loans 14,749,862 14,749,862
Securities 225,006 - - 225,006
Total Financial Assets $ 350,903,570 $ - $ 341,062,207 $ 9,841,363
Financial Liabilities
Mortgage Secured Notes Payable $ 326,212,364 $ - $ 326,212,364 $ -
December 31, 2020
Financial Assets
Mortgages Owned $ 175,370,850 $ - $ 175,370,850 $ -
Mortgage Servicing 3,864,416 - - 3,864,416
Portfolio Loans 2,042,414 2,042,414 -
Securities 329,152 - 46 329,152
Total Financial Assets $ 181,606,832 $ - $ 177,413,310 $ 4,193,568
Financial Liabilities
Mortgage Secured Notes Payable $ 175,370,850 $ - $ 175,370,850 $ - Fair Value Measurements Changes in Fair Value Measurements for the
year ended December 31, 2021 The Company has engaged MIAC Analytics to assist
in the valuation of the mortgage servicing component of its business. This leads to significant changes in underlying assumptions within
the valuation model, which are detailed below. The following table presents a reconciliation
of changes in Level 3 assets and liabilities reported in the Audited Consolidated Statements of Financial Condition for the year ended December 31,
2021 and 2020:
Changes in assets:
Year ended December 31, 2021 Mortgage Securities Total Value
Beginning balance at January 1, 2021 $ 3,864,416 $ 329,106 $ 4,193,522
Purchases - 1,973,430 1,973,430
Trades - 6 6
Sales - (1,995,081 ) (1,995,081 )
Eliminating entry (99,981 ) (99,981 )
Issues - - -
Settlements - - -
Net realized gain/loss or Interest income - 14,710 14,710
Unrealized Gain from newly issued mortgages 6,773,689 - 6,773,689
Fair Value adjustment (1,021,748 ) 2,816 (1,018,932 )
Transfers into Level 3 - - -
Transfers out of Level 3 - - -
Ending balance at December 31, 2021 $ 9,616,357 $ 225,006 $ 9,841,363
Changes in assets:
Year ended December 31, 2020 Mortgage Servicing Value Securities Total Value
Beginning balance at January 1, 2020 $ 2,595,946 $ 225,000 $ 2,820,946
Purchases - 100,000 100,000
Trades - - -
Sales - - -
Issues - - -
Settlements - - -
Net realized gain/loss or Interest income - 5,209 5,209
Unrealized Gain from newly issued mortgages 1,294,114 - 1,294,114
Fair Value adjustment (25,644 ) (1,103 ) (26,747 )
Transfers into Level 3 - - -
Transfers out of Level 3 - - -
Ending balance at December 31, 2020 $ 3,864,416 $ 329,106 $ 4,193,522 The Company’s policy for recording transfers
between levels of the fair value hierarchy is to recognize as of the financial statement date. For the year ended December 31, 2021 and
December 31, 2020,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December
31, 2021 and December 31, 2020:
2021
Investment type Fair Value Valuation technique Unobservable inputs Values
Mortgage servicing $ 9,616,357 Net Present Value Prepayment Discount 15.67 %
Discount rate 15.00 %
Securities $ 225,006 Net Present Value
2020
Investment type Fair Value Valuation technique Unobservable inputs Values
Mortgage servicing $ 3,864,416 Net Present Value Prepayment Discount 14.95 %
Discount rate 15.00 %
Securities $ 329,106 Net Present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5 – INCOME TAXES Income tax expense is detailed as follows: Schedule of income tax expense
2021 2020
Deferred income tax expense:
Federal $ 1,142,172 $ 204,263
State 316,550 56,612
Total deferred income tax expense $ 1,458,722 $ 260,875
Total income tax expense $ 1,458,722 $ 260,875 Income tax expense differs from the amounts that would result from
applying the federal statutory rate of 21 Schedule of income before taxes
2021 2020
Computed "expected" income tax expense $ 1,235,952 21% $ 209,542 21%
State income taxes, net of federal benefit 250,075 4.2% 44,723 4.5%
PPP loan forgiveness (33,936 ) -0.6% - 0%
Non-deductible expenses 17,038 0.3% 6,610 0.6%
Other, net (10,407 ) 0.1% - 0%
Total income tax expense $ 1,458,722 24.8% $ 260,875 26.1% Temporary differences that give rise to the components
of deferred tax assets and liabilities as of December 31, 2021 and 2020, are as follows: Schedule of deferred tax assets and liabilities
2021 2020
Deferred tax assets:
Deferred revenue, net $ 293,412 $ 103,778
Deferred rent from operating leases 13,308 1,625
Net operating loss carry-forwards - 77,624
Deferred tax assets - current 306,720 183,027
Less: Valuation allowance - -
Net deferred tax assets $ 306,720 $ 183,027
Deferred tax liabilities:
Fixed assets/depreciation (74,900 ) -
Unrealized gain/(loss) on mortgage secured notes (434 ) 280
Unrealized gain on accrued interest (208 ) (849 )
Unrealized gain on mortgages (2,281,398 ) (823,569 )
Deferred tax liability $ (2,356,940 ) $ (824,138 )
Net deferred tax asset (liability) $ (2,050,220 ) $ (641,111 ) As of December 31, 2021, the Company had net operating loss carry-forwards
of $ 0 As of December 31, 2021, management determined
that there should be no valuation allowance against the net deferred tax assets of $ 306,720 The Company has not recognized any tax benefits
from uncertain tax positions for any of the reporting periods presented.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 ended December 31, 2021, no interest or penalties were required to be recognized relating to unrecognized tax benefits. The Company files U.S. federal and state tax returns,
of which the open tax period subject to examination by taxing authorities include the years ended December 31, 2018, 2019, 2020 and 2021.
The Company is not currently subject to any examinations by any state or federal taxation autho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16 – PROPERTY AND EQUIPMENT Property and Equipment are summarized as follows: Schedule of property and equipment 2021
Equipment $ 210,953
Furniture and fixtures 178,672
389,625
Accumulated depreciation (85,422 )
Net Property Equipment $ 304,203 2020
Equipment $ 57,268
Furniture and fixtures 170,232
227,500
Accumulated depreciation (40,797 )
Net Property Equipment $ 186,703 Depreciation expense for the period ending December
31, 2021 and December 31, 2020 was $ 44,626 3,3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Accounting Policies [Abstract]</t>
        </is>
      </c>
    </row>
    <row r="4">
      <c r="A4" s="4" t="inlineStr">
        <is>
          <t>SUBSEQUENT EVENTS</t>
        </is>
      </c>
      <c r="B4" s="4" t="inlineStr">
        <is>
          <t>NOTE 17 – SUBSEQUENT EVENTS The Company has evaluated all events or transactions that occurred
after December 31, 2021 through the date that the financial statements were available to be issued. During this period, there were no
material subsequent events requiring disclosure, other than those noted below.
a. From January 1, 2022 through March 31, 2022 the Company closed
approximately $ 43,500,000
b. The Company approved a $308,750 cash payment of the quarterly Series B preferred stock dividend for the period of 10/15/2021 –
1/14/2022 paid on 1/15/2022.
c. The Company approved a $112,500 cash payment of the quarterly Series A preferred stock dividend for the period of 12/15/2021 –
3/14/2022 paid on 3/15/2022.
d. The Company approved a $308,750 cash payment of the quarterly Series B preferred stock dividend for the period of 1/15/2022 –
4/14/2022 to be paid on 4/15/2022.
e. The Company approved a master repurchase agreement for a $100,000,000 repo line that is expected to close by month end. The Company currently has no first lien loans in payment default.
The Company has a balance sheet loan in maturity default and has engaged counsel to commence foreclosure proceedings. Should we complete
a foreclosure, it could take in excess of 12 months to recoup our funds; however, the borrower has stated they believe they will refinance
prior to a foreclosure being complete. KDM has sprung the lockbox (informed the tenants that the Company will begin collecting rent directly)
on this loan and does not believe the cash flows to the MSN holders of the first lien will be affected. There are additional interest
and penalties that have been incurred that have not been accrued because we do not deem them to be collectible in the short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nd, beginning on July 31, 2020, the accounts of J.W. Korth, the Company’s wholly-owned subsidiary.
Intercompany balances and transactions have been eliminated in consolidation.</t>
        </is>
      </c>
    </row>
    <row r="5">
      <c r="A5" s="4" t="inlineStr">
        <is>
          <t>BASIS OF ACCOUNTING</t>
        </is>
      </c>
      <c r="B5" s="4" t="inlineStr">
        <is>
          <t>BASIS OF ACCOUNTING The accompanying financial statements have been prepared on
the accrual basis of accounting, in accordance with Generally Accepted Accounting Principles (“GAAP”).</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7">
      <c r="A7" s="4" t="inlineStr">
        <is>
          <t>CASH, CASH EQUIVALENTS AND RESTRICTED CASH</t>
        </is>
      </c>
      <c r="B7" s="4" t="inlineStr">
        <is>
          <t xml:space="preserve">CASH, CASH EQUIVALENTS AND RESTRICTED CASH For purposes of the statement of cash flows, the
Company considers all highly liquid debt instruments purchased with a maturity of three months or less to be cash equivalents. The following table provides a reconciliation
of cash, cash equivalents, and restricted cash to amounts shown in the consolidated statement of cash flows as of December 31, 2021 and
2020:
2021 2020
Cash and Cash Equivalents $ 9,137,672 $ 2,037,177
Restricted Cash 10,343,671 6,605,288
Total Cash, Cash Equivlents and Restricted Cash $ 19,481,343 $ 8,642,465 The Company maintains cash and restricted cash
balances at financial institutions in excess of federally insured limits. The Company has not experienced any losses related to these
balances. The Federal Deposit Insurance Corporation insures eligible accounts up to $ 250,000 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Audited Statements of Financial Condition, and is recognized on the Audited Statements
of Income as an unrealized gain on mortgages. MORTGAGE SECURED NOTES The Company funds the mortgage loans that it makes
by issuing Mortgage Secured Notes (“MSNs”), which are secured by those same mortgages. As of December 31, 2021 and 2020, the Company
has funded loans totaling $326,312,345 $175,370,850, $326,212,364 $175,370,850, PORTFOLIO LOANS The Company recognizes loans made with its own
capital, or those not securitized, under the caption “Portfolio Loans” on the balance sheet. As of December 31, 2021 and 2020, the
Company had issued Portfolio Loans in the amount of $ 14,749,862 GOODWILL Financial Accounting Standards Board Accounting
Standards Codification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period ending December 31, 2021. REVENUE RECOGNITION The Company’s primary sources of revenue
are generated from origination fees, servicing fees, processing fees, underwriting income, trading profits, and interest incom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derwriting Income Underwriting income represents revenue earned
by J.W. Korth for underwriting and distribution of the Company’s securities. Revenues from underwriting income are recognized on
settlement date of the trades. Trading Profits Trading profits represent revenue generated through
J.W. Korth for the trading of securities either for its own account or on behalf of its clients. Revenue from trading profits is recognized
upon settlement of the securities transactions. Interest Income Revenue that falls under this caption is primarily
derived from interest earned on Portfolio Loans. Interest earned on cash and securities also falls under this caption. LEASES In February 2016, the FASB issued Accounting Standards Update
(“ASU”) No. 2016-02, “Leases (Topic 842).” The standard requires organizations to recognize right-of-use (“ROU”)
assets and lease liabilities on the balance sheet and disclose key information about leases that were historically classified as operating
leases under previous GAAP. As part of the adoption of this standard, the Company recognizes lease liabilities with a corresponding ROU
leased asset of approximately the same amount based on the present value of the remaining lease payments pursuant to current leasing standards
for existing operating leases. 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on its common
stock.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Unrealized
Gain on Mortgages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small number of loans outstanding,
we have a limited basis to predict prepayment rates and default rates. DUE TO CLEARINGHOUSE BROKERS J.W. Korth operates as an SEC and FINRA registered
securities broker dealer. The securities transactions are traded through broker clearinghouses and, upon settlement, funds are transferred
in and out of the Company’s bank accounts. Unsettled transactions create short-term payables and receivables due to and from the
broker clearinghouses. As of December 31, 2021, the Company had a net amount due to the clearinghouse brokers of $ 1,643. DEPRECIATION Depreciation is provided on a straight-line basis
using estimated useful lives of three seve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s tax returns for the years
ended December 31,2018, and after remain subject to examination by federal and state jurisdictions. RECENT ACCOUNTING PRONOUNCEMENTS In June 2016, the FASB issued ASU 2016-13 Financial Instruments,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ASU 2016-13 is effective for annual
reporting periods beginning after December 15, 2022 for public smaller reporting companies, including interim reporting periods within
those fiscal years. Early adoption is permitted, but not before annual reporting periods beginning after December 15, 2018. Management
is currently evaluating the impact that the adoption of ASU 2016-13 will have on the Company’s consolidated financial statements. </t>
        </is>
      </c>
    </row>
    <row r="8">
      <c r="A8" s="4" t="inlineStr">
        <is>
          <t>MORTGAGE VALUATION</t>
        </is>
      </c>
      <c r="B8" s="4" t="inlineStr">
        <is>
          <t xml:space="preserve">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Audited Statements of Financial Condition, and is recognized on the Audited Statements
of Income as an unrealized gain on mortgages. </t>
        </is>
      </c>
    </row>
    <row r="9">
      <c r="A9" s="4" t="inlineStr">
        <is>
          <t>MORTGAGE SECURED NOTES</t>
        </is>
      </c>
      <c r="B9" s="4" t="inlineStr">
        <is>
          <t>MORTGAGE SECURED NOTES The Company funds the mortgage loans that it makes
by issuing Mortgage Secured Notes (“MSNs”), which are secured by those same mortgages. As of December 31, 2021 and 2020, the Company
has funded loans totaling $326,312,345 $175,370,850, $326,212,364 $175,370,850,</t>
        </is>
      </c>
    </row>
    <row r="10">
      <c r="A10" s="4" t="inlineStr">
        <is>
          <t>PORTFOLIO LOANS</t>
        </is>
      </c>
      <c r="B10" s="4" t="inlineStr">
        <is>
          <t>PORTFOLIO LOANS The Company recognizes loans made with its own
capital, or those not securitized, under the caption “Portfolio Loans” on the balance sheet. As of December 31, 2021 and 2020, the
Company had issued Portfolio Loans in the amount of $ 14,749,862</t>
        </is>
      </c>
    </row>
    <row r="11">
      <c r="A11" s="4" t="inlineStr">
        <is>
          <t>GOODWILL</t>
        </is>
      </c>
      <c r="B11" s="4" t="inlineStr">
        <is>
          <t>GOODWILL Financial Accounting Standards Board Accounting
Standards Codification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period ending December 31, 2021.</t>
        </is>
      </c>
    </row>
    <row r="12">
      <c r="A12" s="4" t="inlineStr">
        <is>
          <t>REVENUE RECOGNITION</t>
        </is>
      </c>
      <c r="B12" s="4" t="inlineStr">
        <is>
          <t>REVENUE RECOGNITION The Company’s primary sources of revenue
are generated from origination fees, servicing fees, processing fees, underwriting income, trading profits, and interest incom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derwriting Income Underwriting income represents revenue earned
by J.W. Korth for underwriting and distribution of the Company’s securities. Revenues from underwriting income are recognized on
settlement date of the trades. Trading Profits Trading profits represent revenue generated through
J.W. Korth for the trading of securities either for its own account or on behalf of its clients. Revenue from trading profits is recognized
upon settlement of the securities transactions. Interest Income Revenue that falls under this caption is primarily
derived from interest earned on Portfolio Loans. Interest earned on cash and securities also falls under this caption.</t>
        </is>
      </c>
    </row>
    <row r="13">
      <c r="A13" s="4" t="inlineStr">
        <is>
          <t>LEASES</t>
        </is>
      </c>
      <c r="B13" s="4" t="inlineStr">
        <is>
          <t>LEASES In February 2016, the FASB issued Accounting Standards Update
(“ASU”) No. 2016-02, “Leases (Topic 842).” The standard requires organizations to recognize right-of-use (“ROU”)
assets and lease liabilities on the balance sheet and disclose key information about leases that were historically classified as operating
leases under previous GAAP. As part of the adoption of this standard, the Company recognizes lease liabilities with a corresponding ROU
leased asset of approximately the same amount based on the present value of the remaining lease payments pursuant to current leasing standards
for existing operating leases.</t>
        </is>
      </c>
    </row>
    <row r="14">
      <c r="A14" s="4" t="inlineStr">
        <is>
          <t>STOCK-BASED COMPENSATION</t>
        </is>
      </c>
      <c r="B14" s="4" t="inlineStr">
        <is>
          <t>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on its common
stock.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t>
        </is>
      </c>
    </row>
    <row r="15">
      <c r="A15" s="4" t="inlineStr">
        <is>
          <t>Unrealized Gain on Mortgages</t>
        </is>
      </c>
      <c r="B15" s="4" t="inlineStr">
        <is>
          <t>Unrealized
Gain on Mortgages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small number of loans outstanding,
we have a limited basis to predict prepayment rates and default rates.</t>
        </is>
      </c>
    </row>
    <row r="16">
      <c r="A16" s="4" t="inlineStr">
        <is>
          <t>DUE TO CLEARINGHOUSE BROKERS</t>
        </is>
      </c>
      <c r="B16" s="4" t="inlineStr">
        <is>
          <t>DUE TO CLEARINGHOUSE BROKERS J.W. Korth operates as an SEC and FINRA registered
securities broker dealer. The securities transactions are traded through broker clearinghouses and, upon settlement, funds are transferred
in and out of the Company’s bank accounts. Unsettled transactions create short-term payables and receivables due to and from the
broker clearinghouses. As of December 31, 2021, the Company had a net amount due to the clearinghouse brokers of $ 1,643.</t>
        </is>
      </c>
    </row>
    <row r="17">
      <c r="A17" s="4" t="inlineStr">
        <is>
          <t>DEPRECIATION</t>
        </is>
      </c>
      <c r="B17" s="4" t="inlineStr">
        <is>
          <t>DEPRECIATION Depreciation is provided on a straight-line basis
using estimated useful lives of three seven</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s tax returns for the years
ended December 31,2018, and after remain subject to examination by federal and state jurisdictions.</t>
        </is>
      </c>
    </row>
    <row r="19">
      <c r="A19" s="4" t="inlineStr">
        <is>
          <t>RECENT ACCOUNTING PRONOUNCEMENTS</t>
        </is>
      </c>
      <c r="B19" s="4" t="inlineStr">
        <is>
          <t>RECENT ACCOUNTING PRONOUNCEMENTS In June 2016, the FASB issued ASU 2016-13 Financial Instruments,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ASU 2016-13 is effective for annual
reporting periods beginning after December 15, 2022 for public smaller reporting companies, including interim reporting periods within
those fiscal years. Early adoption is permitted, but not before annual reporting periods beginning after December 15, 2018. Management
is currently evaluating the impact that the adoption of ASU 2016-13 will have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The following table provides a reconciliation of cash, cash equivalents, and restricted cash to amounts shown in the consolidated statement of cash flows as of December 31, 2021 and 2020:</t>
        </is>
      </c>
      <c r="B4" s="4" t="inlineStr">
        <is>
          <t>The following table provides a reconciliation
of cash, cash equivalents, and restricted cash to amounts shown in the consolidated statement of cash flows as of December 31, 2021 and
2020:
2021 2020
Cash and Cash Equivalents $ 9,137,672 $ 2,037,177
Restricted Cash 10,343,671 6,605,288
Total Cash, Cash Equivlents and Restricted Cash $ 19,481,343 $ 8,642,465 The Company maintains cash and restricted cash
balances at financial institutions in excess of federally insured limits. The Company has not experienced any losses related to these
balances. The Federal Deposit Insurance Corporation insures eligible accounts up to $ 25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ELATED PARTY AFFILIATE (Tables)</t>
        </is>
      </c>
      <c r="B1" s="2" t="inlineStr">
        <is>
          <t>12 Months Ended</t>
        </is>
      </c>
    </row>
    <row r="2">
      <c r="B2" s="2" t="inlineStr">
        <is>
          <t>Dec. 31, 2021</t>
        </is>
      </c>
    </row>
    <row r="3">
      <c r="A3" s="3" t="inlineStr">
        <is>
          <t>Business Combination and Asset Acquisition [Abstract]</t>
        </is>
      </c>
    </row>
    <row r="4">
      <c r="A4" s="4" t="inlineStr">
        <is>
          <t>The following table summarizes the consideration paid, or to be paid, for the Acquisitions:</t>
        </is>
      </c>
      <c r="B4" s="4" t="inlineStr">
        <is>
          <t xml:space="preserve">The following table summarizes the consideration
paid, or to be paid, for the Acquisitions:
Consideration
Accrued &amp; unpaid dividends to the Preferred Capital Interest partners $ 213,443
JW Korth LLC’s Common Capital Interest account 150,000
Contingent liability to redeem J.W. Korth Preferred Capital Interest Partners 696,253
Disposition of outstanding loan due from J.W. Korth Executive Officer 69,780
Total Consideration Paid $ 1,129,476 </t>
        </is>
      </c>
    </row>
    <row r="5">
      <c r="A5" s="4" t="inlineStr">
        <is>
          <t>The following table summarizes the net book value of assets and liabilities acquired as of the closing date, July 31, 2020:</t>
        </is>
      </c>
      <c r="B5" s="4" t="inlineStr">
        <is>
          <t xml:space="preserve">The following table summarizes the net book value
of assets and liabilities acquired as of the closing date, July 31, 2020:
Net Book Value
J.W. Korth Net Book Value $ 889,131
Less: Preferred Interest in J.W. Korth by Company prior to acquisition (250,000 )
Adjusted Net Book Value acquired $ 639,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Y (Tables)</t>
        </is>
      </c>
      <c r="B1" s="2" t="inlineStr">
        <is>
          <t>12 Months Ended</t>
        </is>
      </c>
    </row>
    <row r="2">
      <c r="B2" s="2" t="inlineStr">
        <is>
          <t>Dec. 31, 2021</t>
        </is>
      </c>
    </row>
    <row r="3">
      <c r="A3" s="3" t="inlineStr">
        <is>
          <t>Commitments and Contingencies Disclosure [Abstract]</t>
        </is>
      </c>
    </row>
    <row r="4">
      <c r="A4" s="4" t="inlineStr">
        <is>
          <t>The following table summarizes the unpaid Contingent Liability outstanding as of December 31, 2021 and 2020:</t>
        </is>
      </c>
      <c r="B4" s="4" t="inlineStr">
        <is>
          <t xml:space="preserve">The following table summarizes the unpaid Contingent
Liability outstanding as of December 31, 2021 and 2020:
2021 2020
Accrued and unpaid dividends through July 31, 2020 $ - $ 59,746
Contingent liability to redeem J.W. Korth Preferred Capital Interest Partners 480,751 696,253
Accrued and unpaid dividends recorded as interest expense 9,201 17,406
Contingent Liability, net $ 489,952 $ 773,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CURED NOTES PAYABLE (Tables)</t>
        </is>
      </c>
      <c r="B1" s="2" t="inlineStr">
        <is>
          <t>12 Months Ended</t>
        </is>
      </c>
    </row>
    <row r="2">
      <c r="B2" s="2" t="inlineStr">
        <is>
          <t>Dec. 31, 2021</t>
        </is>
      </c>
    </row>
    <row r="3">
      <c r="A3" s="3" t="inlineStr">
        <is>
          <t>Debt Disclosure [Abstract]</t>
        </is>
      </c>
    </row>
    <row r="4">
      <c r="A4" s="4" t="inlineStr">
        <is>
          <t>The following table is a schedule of future maturities of the MSNs for each of the five years after December 31, 2021:</t>
        </is>
      </c>
      <c r="B4" s="4" t="inlineStr">
        <is>
          <t xml:space="preserve">The following table is a schedule of future maturities
of the MSNs for each of the five years after December 31, 2021:
Years ending December 31 Future Maturities of Debt
2022 $ 10,162,220
2023 10,968,185
2024 103,127,936
2025 83,582,023
2026 118,372,000
Thereafter -
Total $ 326,212,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The following is a schedule of the maturities of future lease payments over the remaining life of the operating leases, reconciled to the net present value of as of December 31, 2021:</t>
        </is>
      </c>
      <c r="B4" s="4" t="inlineStr">
        <is>
          <t xml:space="preserve">The following is a schedule of the maturities
of future lease payments over the remaining life of the operating leases, reconciled to the net present value of as of December 31, 2021:
Future Lease
2022 $ 249,957
2023 256,920
2024 264,087
2025 271,470
2026 30,504
Total Lease Payments 1,072,938
Less: Imputed Interest (91,520 )
Present Value of Lease Liabilities $ 981,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1</t>
        </is>
      </c>
      <c r="C1" s="2" t="inlineStr">
        <is>
          <t>Dec. 31, 2020</t>
        </is>
      </c>
    </row>
    <row r="2">
      <c r="A2" s="4" t="inlineStr">
        <is>
          <t>Common stock, par value (in dollar per share)</t>
        </is>
      </c>
      <c r="B2" s="7" t="n">
        <v>0.001</v>
      </c>
      <c r="C2" s="7" t="n">
        <v>0.001</v>
      </c>
    </row>
    <row r="3">
      <c r="A3" s="4" t="inlineStr">
        <is>
          <t>Common stock, authorized</t>
        </is>
      </c>
      <c r="B3" s="6" t="n">
        <v>60000000</v>
      </c>
      <c r="C3" s="6" t="n">
        <v>60000000</v>
      </c>
    </row>
    <row r="4">
      <c r="A4" s="4" t="inlineStr">
        <is>
          <t>Common stock, outstanding</t>
        </is>
      </c>
      <c r="B4" s="6" t="n">
        <v>5000000</v>
      </c>
      <c r="C4" s="6" t="n">
        <v>5000000</v>
      </c>
    </row>
    <row r="5">
      <c r="A5" s="4" t="inlineStr">
        <is>
          <t>Common stock, issued</t>
        </is>
      </c>
      <c r="B5" s="6" t="n">
        <v>5000000</v>
      </c>
      <c r="C5" s="6" t="n">
        <v>5000000</v>
      </c>
    </row>
    <row r="6">
      <c r="A6" s="4" t="inlineStr">
        <is>
          <t>Series A Preferred Stock [Member]</t>
        </is>
      </c>
    </row>
    <row r="7">
      <c r="A7" s="4" t="inlineStr">
        <is>
          <t>Common stock, outstanding</t>
        </is>
      </c>
      <c r="B7" s="6" t="n">
        <v>300000</v>
      </c>
      <c r="C7" s="6" t="n">
        <v>200000</v>
      </c>
    </row>
    <row r="8">
      <c r="A8" s="4" t="inlineStr">
        <is>
          <t>Series B preferred stock, par value (in dollar per share)</t>
        </is>
      </c>
      <c r="B8" s="7" t="n">
        <v>0.001</v>
      </c>
      <c r="C8" s="7" t="n">
        <v>0.001</v>
      </c>
    </row>
    <row r="9">
      <c r="A9" s="4" t="inlineStr">
        <is>
          <t>Series B preferred stock, authorized</t>
        </is>
      </c>
      <c r="B9" s="6" t="n">
        <v>400000</v>
      </c>
      <c r="C9" s="6" t="n">
        <v>400000</v>
      </c>
    </row>
    <row r="10">
      <c r="A10" s="4" t="inlineStr">
        <is>
          <t>Series B preferred stock, issued</t>
        </is>
      </c>
      <c r="B10" s="6" t="n">
        <v>300000</v>
      </c>
      <c r="C10" s="6" t="n">
        <v>200000</v>
      </c>
    </row>
    <row r="11">
      <c r="A11" s="4" t="inlineStr">
        <is>
          <t>Series A preferred stock, outstanding</t>
        </is>
      </c>
      <c r="B11" s="6" t="n">
        <v>300000</v>
      </c>
      <c r="C11" s="6" t="n">
        <v>200000</v>
      </c>
    </row>
    <row r="12">
      <c r="A12" s="4" t="inlineStr">
        <is>
          <t>Series B Preferred Stock [Member]</t>
        </is>
      </c>
    </row>
    <row r="13">
      <c r="A13" s="4" t="inlineStr">
        <is>
          <t>Common stock, outstanding</t>
        </is>
      </c>
      <c r="B13" s="6" t="n">
        <v>19000</v>
      </c>
    </row>
    <row r="14">
      <c r="A14" s="4" t="inlineStr">
        <is>
          <t>Series B preferred stock, par value (in dollar per share)</t>
        </is>
      </c>
      <c r="B14" s="7" t="n">
        <v>0.001</v>
      </c>
      <c r="C14" s="7" t="n">
        <v>0.001</v>
      </c>
    </row>
    <row r="15">
      <c r="A15" s="4" t="inlineStr">
        <is>
          <t>Series B preferred stock, authorized</t>
        </is>
      </c>
      <c r="B15" s="6" t="n">
        <v>20000</v>
      </c>
      <c r="C15" s="6" t="n">
        <v>20000</v>
      </c>
    </row>
    <row r="16">
      <c r="A16" s="4" t="inlineStr">
        <is>
          <t>Series B preferred stock, issued</t>
        </is>
      </c>
      <c r="B16" s="6" t="n">
        <v>19000</v>
      </c>
      <c r="C16" s="6" t="n">
        <v>0</v>
      </c>
    </row>
    <row r="17">
      <c r="A17" s="4" t="inlineStr">
        <is>
          <t>Series B preferred stock, Outstanding</t>
        </is>
      </c>
      <c r="B17" s="6" t="n">
        <v>1900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NET (Tables)</t>
        </is>
      </c>
      <c r="B1" s="2" t="inlineStr">
        <is>
          <t>12 Months Ended</t>
        </is>
      </c>
    </row>
    <row r="2">
      <c r="B2" s="2" t="inlineStr">
        <is>
          <t>Dec. 31, 2021</t>
        </is>
      </c>
    </row>
    <row r="3">
      <c r="A3" s="3" t="inlineStr">
        <is>
          <t>Revenue from Contract with Customer [Abstract]</t>
        </is>
      </c>
    </row>
    <row r="4">
      <c r="A4" s="4" t="inlineStr">
        <is>
          <t>The following is a summary of the loan originating fees and costs deferred and amortized for the years ended December 31, 2021 and 2020</t>
        </is>
      </c>
      <c r="B4" s="4" t="inlineStr">
        <is>
          <t xml:space="preserve">The following is a summary of the loan originating
fees and costs deferred and amortized for the years ended December 31, 2021 and 2020
Deferred Deferred Deferred
Deferred Revenue at December 31, 2020 $ 2,617,443 $ (2,117,313 ) $ 500,130
New loan deferrals 2,670,027 (1,649,782 ) 1,020,245
-
Amortization of deferrals (1,061,145 ) 698,442 (362,703 )
Deferred Revenue at December 31, 2021 $ 4,226,325 $ (3,068,653 ) $ 1,157,6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AND DIRECTOR STOCK OPTIONS (Tables)</t>
        </is>
      </c>
      <c r="B1" s="2" t="inlineStr">
        <is>
          <t>12 Months Ended</t>
        </is>
      </c>
    </row>
    <row r="2">
      <c r="B2" s="2" t="inlineStr">
        <is>
          <t>Dec. 31, 2021</t>
        </is>
      </c>
    </row>
    <row r="3">
      <c r="A3" s="3" t="inlineStr">
        <is>
          <t>Share-based Payment Arrangement [Abstract]</t>
        </is>
      </c>
    </row>
    <row r="4">
      <c r="A4" s="4" t="inlineStr">
        <is>
          <t>Schedule of estimated fair value of stockoptions weighted-average assumptions</t>
        </is>
      </c>
      <c r="B4" s="4" t="inlineStr">
        <is>
          <t>Schedule of estimated fair value of stockoptions weighted-average assumptions
Risk-free interest rate: 1.76
Expected term: 5.75 years
Expected dividend yield: 0
Expected volatility: 35.01</t>
        </is>
      </c>
    </row>
    <row r="5">
      <c r="A5" s="4" t="inlineStr">
        <is>
          <t>Stock option activity for the years ended December 31, 2021 and 2020, is summarized as follows:</t>
        </is>
      </c>
      <c r="B5" s="4" t="inlineStr">
        <is>
          <t xml:space="preserve">Stock option activity for the years ended December 31, 2021 and 2020,
is summarized as follows:
2019 Stock Option Plan: Shares Weighted Weighted
Options outstanding at January 1, 2020 835,000 $ 1.00 9.5
Granted
Exercised -
Expired or forfeited -
Options outstanding at December 31, 2020 835,000 $ 1.00 8.5
Granted
Exercised -
Expired or forfeited -
Options outstanding at December 31, 2021 835,000 $ 1.00 7.5
Options exercisable at December 31, 2021 417,500 $ 1.00 7.5
Options expected to vest at December 31, 2021 417,500 $ 1.00 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EQUITY (Tables)</t>
        </is>
      </c>
      <c r="B1" s="2" t="inlineStr">
        <is>
          <t>12 Months Ended</t>
        </is>
      </c>
    </row>
    <row r="2">
      <c r="B2" s="2" t="inlineStr">
        <is>
          <t>Dec. 31, 2021</t>
        </is>
      </c>
    </row>
    <row r="3">
      <c r="A3" s="3" t="inlineStr">
        <is>
          <t>Equity [Abstract]</t>
        </is>
      </c>
    </row>
    <row r="4">
      <c r="A4" s="4" t="inlineStr">
        <is>
          <t>The Company declared and paid dividends for the years ended December 31, 2021 and 2020, as follows:</t>
        </is>
      </c>
      <c r="B4" s="4" t="inlineStr">
        <is>
          <t xml:space="preserve">The Company declared and paid dividends for the
years ended December 31, 2021 and 2020, as follows:
Series A Series B Total Preferred
Accrued Preferred Dividends, January 1, 2020 $ 12,500 $ - $ 12,500
Declared Dividends 300,000 - 300,000
Paid Dividends (300,000 ) - (300,000 )
Accrued Preferred Dividends, December 31, 2020 12,500 - 12,500
Declared Dividends 337,500 569,472 906,972
Paid Dividends (337,500 ) (363,639 ) (701,139 )
Accrued Preferred Dividends, December 31, 2021 $ 12,500 $ 205,833 $ 218,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The following tables display the Company’s assets and liabilities measured at fair value on a recurring basis:</t>
        </is>
      </c>
      <c r="B4" s="4" t="inlineStr">
        <is>
          <t xml:space="preserve">The following tables display the Company’s
assets and liabilities measured at fair value on a recurring basis:
December 31, 2021
Total Level I Level II Level III
Financial Assets
Mortgages Owned $ 326,312,345 $ - $ 326,312,345 $ -
Mortgage Servicing 9,616,357 - - 9,616,357
Portfolio Loans 14,749,862 14,749,862
Securities 225,006 - - 225,006
Total Financial Assets $ 350,903,570 $ - $ 341,062,207 $ 9,841,363
Financial Liabilities
Mortgage Secured Notes Payable $ 326,212,364 $ - $ 326,212,364 $ -
December 31, 2020
Financial Assets
Mortgages Owned $ 175,370,850 $ - $ 175,370,850 $ -
Mortgage Servicing 3,864,416 - - 3,864,416
Portfolio Loans 2,042,414 2,042,414 -
Securities 329,152 - 46 329,152
Total Financial Assets $ 181,606,832 $ - $ 177,413,310 $ 4,193,568
Financial Liabilities
Mortgage Secured Notes Payable $ 175,370,850 $ - $ 175,370,850 $ - </t>
        </is>
      </c>
    </row>
    <row r="5">
      <c r="A5" s="4" t="inlineStr">
        <is>
          <t>The following table presents a reconciliation of changes in Level 3 assets and liabilities reported in the Audited Consolidated Statements of Financial Condition for the year ended December 31, 2021 and 2020:</t>
        </is>
      </c>
      <c r="B5" s="4" t="inlineStr">
        <is>
          <t xml:space="preserve">The following table presents a reconciliation
of changes in Level 3 assets and liabilities reported in the Audited Consolidated Statements of Financial Condition for the year ended December 31,
2021 and 2020:
Changes in assets:
Year ended December 31, 2021 Mortgage Securities Total Value
Beginning balance at January 1, 2021 $ 3,864,416 $ 329,106 $ 4,193,522
Purchases - 1,973,430 1,973,430
Trades - 6 6
Sales - (1,995,081 ) (1,995,081 )
Eliminating entry (99,981 ) (99,981 )
Issues - - -
Settlements - - -
Net realized gain/loss or Interest income - 14,710 14,710
Unrealized Gain from newly issued mortgages 6,773,689 - 6,773,689
Fair Value adjustment (1,021,748 ) 2,816 (1,018,932 )
Transfers into Level 3 - - -
Transfers out of Level 3 - - -
Ending balance at December 31, 2021 $ 9,616,357 $ 225,006 $ 9,841,363
Changes in assets:
Year ended December 31, 2020 Mortgage Servicing Value Securities Total Value
Beginning balance at January 1, 2020 $ 2,595,946 $ 225,000 $ 2,820,946
Purchases - 100,000 100,000
Trades - - -
Sales - - -
Issues - - -
Settlements - - -
Net realized gain/loss or Interest income - 5,209 5,209
Unrealized Gain from newly issued mortgages 1,294,114 - 1,294,114
Fair Value adjustment (25,644 ) (1,103 ) (26,747 )
Transfers into Level 3 - - -
Transfers out of Level 3 - - -
Ending balance at December 31, 2020 $ 3,864,416 $ 329,106 $ 4,193,522 </t>
        </is>
      </c>
    </row>
    <row r="6">
      <c r="A6" s="4" t="inlineStr">
        <is>
          <t>The following table presents quantitative information regarding the significant unobservable inputs the Company uses to determine the fair value of Level 3 investments held as of December 31, 2021 and December 31, 2020:</t>
        </is>
      </c>
      <c r="B6" s="4" t="inlineStr">
        <is>
          <t xml:space="preserve">The following table presents quantitative information
regarding the significant unobservable inputs the Company uses to determine the fair value of Level 3 investments held as of December
31, 2021 and December 31, 2020:
2021
Investment type Fair Value Valuation technique Unobservable inputs Values
Mortgage servicing $ 9,616,357 Net Present Value Prepayment Discount 15.67 %
Discount rate 15.00 %
Securities $ 225,006 Net Present Value
2020
Investment type Fair Value Valuation technique Unobservable inputs Values
Mortgage servicing $ 3,864,416 Net Present Value Prepayment Discount 14.95 %
Discount rate 15.00 %
Securities $ 329,106 Net Present Valu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is detailed as follows: Schedule of income tax expense
2021 2020
Deferred income tax expense:
Federal $ 1,142,172 $ 204,263
State 316,550 56,612
Total deferred income tax expense $ 1,458,722 $ 260,875
Total income tax expense $ 1,458,722 $ 260,875 </t>
        </is>
      </c>
    </row>
    <row r="5">
      <c r="A5" s="4" t="inlineStr">
        <is>
          <t>Schedule of income before taxes</t>
        </is>
      </c>
      <c r="B5" s="4" t="inlineStr">
        <is>
          <t xml:space="preserve">Income tax expense differs from the amounts that would result from
applying the federal statutory rate of 21 Schedule of income before taxes
2021 2020
Computed "expected" income tax expense $ 1,235,952 21% $ 209,542 21%
State income taxes, net of federal benefit 250,075 4.2% 44,723 4.5%
PPP loan forgiveness (33,936 ) -0.6% - 0%
Non-deductible expenses 17,038 0.3% 6,610 0.6%
Other, net (10,407 ) 0.1% - 0%
Total income tax expense $ 1,458,722 24.8% $ 260,875 26.1% </t>
        </is>
      </c>
    </row>
    <row r="6">
      <c r="A6" s="4" t="inlineStr">
        <is>
          <t>Schedule of deferred tax assets and liabilities</t>
        </is>
      </c>
      <c r="B6" s="4" t="inlineStr">
        <is>
          <t>Temporary differences that give rise to the components
of deferred tax assets and liabilities as of December 31, 2021 and 2020, are as follows: Schedule of deferred tax assets and liabilities
2021 2020
Deferred tax assets:
Deferred revenue, net $ 293,412 $ 103,778
Deferred rent from operating leases 13,308 1,625
Net operating loss carry-forwards - 77,624
Deferred tax assets - current 306,720 183,027
Less: Valuation allowance - -
Net deferred tax assets $ 306,720 $ 183,027
Deferred tax liabilities:
Fixed assets/depreciation (74,900 ) -
Unrealized gain/(loss) on mortgage secured notes (434 ) 280
Unrealized gain on accrued interest (208 ) (849 )
Unrealized gain on mortgages (2,281,398 ) (823,569 )
Deferred tax liability $ (2,356,940 ) $ (824,138 )
Net deferred tax asset (liability) $ (2,050,220 ) $ (641,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re summarized as follows: Schedule of property and equipment 2021
Equipment $ 210,953
Furniture and fixtures 178,672
389,625
Accumulated depreciation (85,422 )
Net Property Equipment $ 304,203 2020
Equipment $ 57,268
Furniture and fixtures 170,232
227,500
Accumulated depreciation (40,797 )
Net Property Equipment $ 186,7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provides a reconciliation of cash, cash equivalents, and restricted cash to amounts shown in the consolidated statement of cash flows as of December 31, 2021 and 2020: (Details) - USD ($)</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9137672</v>
      </c>
      <c r="C3" s="5" t="n">
        <v>2037177</v>
      </c>
    </row>
    <row r="4">
      <c r="A4" s="4" t="inlineStr">
        <is>
          <t>Restricted Cash</t>
        </is>
      </c>
      <c r="B4" s="6" t="n">
        <v>10343671</v>
      </c>
      <c r="C4" s="6" t="n">
        <v>6605288</v>
      </c>
    </row>
    <row r="5">
      <c r="A5" s="4" t="inlineStr">
        <is>
          <t>Total Cash, Cash Equivlents and Restricted Cash</t>
        </is>
      </c>
      <c r="B5" s="5" t="n">
        <v>19481343</v>
      </c>
      <c r="C5" s="5" t="n">
        <v>8642465</v>
      </c>
      <c r="D5" s="5" t="n">
        <v>36739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FDIC Insured Amount</t>
        </is>
      </c>
      <c r="B4" s="5" t="n">
        <v>250000</v>
      </c>
    </row>
    <row r="5">
      <c r="A5" s="4" t="inlineStr">
        <is>
          <t>Portfolio loans</t>
        </is>
      </c>
      <c r="B5" s="6" t="n">
        <v>14749862</v>
      </c>
      <c r="C5" s="5" t="n">
        <v>2042414</v>
      </c>
    </row>
    <row r="6">
      <c r="A6" s="4" t="inlineStr">
        <is>
          <t>Due to clearinghouse brokers</t>
        </is>
      </c>
      <c r="B6" s="5" t="n">
        <v>1643</v>
      </c>
    </row>
    <row r="7">
      <c r="A7" s="4" t="inlineStr">
        <is>
          <t>Minimum [Member]</t>
        </is>
      </c>
    </row>
    <row r="8">
      <c r="A8" s="3" t="inlineStr">
        <is>
          <t>Property, Plant and Equipment [Line Items]</t>
        </is>
      </c>
    </row>
    <row r="9">
      <c r="A9" s="4" t="inlineStr">
        <is>
          <t>Estimated useful lives</t>
        </is>
      </c>
      <c r="B9" s="4" t="inlineStr">
        <is>
          <t>3 years</t>
        </is>
      </c>
    </row>
    <row r="10">
      <c r="A10" s="4" t="inlineStr">
        <is>
          <t>Maximum [Member]</t>
        </is>
      </c>
    </row>
    <row r="11">
      <c r="A11" s="3" t="inlineStr">
        <is>
          <t>Property, Plant and Equipment [Line Items]</t>
        </is>
      </c>
    </row>
    <row r="12">
      <c r="A12" s="4" t="inlineStr">
        <is>
          <t>Estimated useful lives</t>
        </is>
      </c>
      <c r="B12" s="4" t="inlineStr">
        <is>
          <t>7 years</t>
        </is>
      </c>
    </row>
    <row r="13">
      <c r="A13" s="4" t="inlineStr">
        <is>
          <t>Actual Basis Member</t>
        </is>
      </c>
    </row>
    <row r="14">
      <c r="A14" s="3" t="inlineStr">
        <is>
          <t>Property, Plant and Equipment [Line Items]</t>
        </is>
      </c>
    </row>
    <row r="15">
      <c r="A15" s="4" t="inlineStr">
        <is>
          <t>Mortgage secured notes funded</t>
        </is>
      </c>
      <c r="B15" s="5" t="n">
        <v>326312345</v>
      </c>
      <c r="C15" s="6" t="n">
        <v>175370850</v>
      </c>
    </row>
    <row r="16">
      <c r="A16" s="4" t="inlineStr">
        <is>
          <t>Mortgage second secured notes funded</t>
        </is>
      </c>
      <c r="B16" s="5" t="n">
        <v>326212364</v>
      </c>
      <c r="C16" s="5" t="n">
        <v>1753708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The following table summarizes the consideration paid, or to be paid, for the Acquisitions: (Details)</t>
        </is>
      </c>
      <c r="B1" s="2" t="inlineStr">
        <is>
          <t>Jul. 31, 2020USD ($)</t>
        </is>
      </c>
    </row>
    <row r="2">
      <c r="A2" s="3" t="inlineStr">
        <is>
          <t>Business Acquisition [Line Items]</t>
        </is>
      </c>
    </row>
    <row r="3">
      <c r="A3" s="4" t="inlineStr">
        <is>
          <t>Total Consideration Paid</t>
        </is>
      </c>
      <c r="B3" s="5" t="n">
        <v>1129476</v>
      </c>
    </row>
    <row r="4">
      <c r="A4" s="4" t="inlineStr">
        <is>
          <t>Avvrued And Unpaid Preferred Capital Partners [Member]</t>
        </is>
      </c>
    </row>
    <row r="5">
      <c r="A5" s="3" t="inlineStr">
        <is>
          <t>Business Acquisition [Line Items]</t>
        </is>
      </c>
    </row>
    <row r="6">
      <c r="A6" s="4" t="inlineStr">
        <is>
          <t>Total Consideration Paid</t>
        </is>
      </c>
      <c r="B6" s="6" t="n">
        <v>213443</v>
      </c>
    </row>
    <row r="7">
      <c r="A7" s="4" t="inlineStr">
        <is>
          <t>J W Korth Common Capital Partners [Member]</t>
        </is>
      </c>
    </row>
    <row r="8">
      <c r="A8" s="3" t="inlineStr">
        <is>
          <t>Business Acquisition [Line Items]</t>
        </is>
      </c>
    </row>
    <row r="9">
      <c r="A9" s="4" t="inlineStr">
        <is>
          <t>Total Consideration Paid</t>
        </is>
      </c>
      <c r="B9" s="6" t="n">
        <v>150000</v>
      </c>
    </row>
    <row r="10">
      <c r="A10" s="4" t="inlineStr">
        <is>
          <t>J W Korth Preferred Capital Interest Partners [Member]</t>
        </is>
      </c>
    </row>
    <row r="11">
      <c r="A11" s="3" t="inlineStr">
        <is>
          <t>Business Acquisition [Line Items]</t>
        </is>
      </c>
    </row>
    <row r="12">
      <c r="A12" s="4" t="inlineStr">
        <is>
          <t>Total Consideration Paid</t>
        </is>
      </c>
      <c r="B12" s="6" t="n">
        <v>696253</v>
      </c>
    </row>
    <row r="13">
      <c r="A13" s="4" t="inlineStr">
        <is>
          <t>J W Korth Executive Officer [Member]</t>
        </is>
      </c>
    </row>
    <row r="14">
      <c r="A14" s="3" t="inlineStr">
        <is>
          <t>Business Acquisition [Line Items]</t>
        </is>
      </c>
    </row>
    <row r="15">
      <c r="A15" s="4" t="inlineStr">
        <is>
          <t>Total Consideration Paid</t>
        </is>
      </c>
      <c r="B15" s="5" t="n">
        <v>697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he following table summarizes the net book value of assets and liabilities acquired as of the closing date, July 31, 2020: (Details)</t>
        </is>
      </c>
      <c r="B1" s="2" t="inlineStr">
        <is>
          <t>Jul. 31, 2020USD ($)</t>
        </is>
      </c>
    </row>
    <row r="2">
      <c r="A2" s="3" t="inlineStr">
        <is>
          <t>Business Combination and Asset Acquisition [Abstract]</t>
        </is>
      </c>
    </row>
    <row r="3">
      <c r="A3" s="4" t="inlineStr">
        <is>
          <t>J.W. Korth Net Book Value</t>
        </is>
      </c>
      <c r="B3" s="5" t="n">
        <v>889131</v>
      </c>
    </row>
    <row r="4">
      <c r="A4" s="4" t="inlineStr">
        <is>
          <t>Less: Preferred Interest in J.W. Korth by Company prior to acquisition</t>
        </is>
      </c>
      <c r="B4" s="6" t="n">
        <v>-250000</v>
      </c>
    </row>
    <row r="5">
      <c r="A5" s="4" t="inlineStr">
        <is>
          <t>Adjusted Net Book Value acquired</t>
        </is>
      </c>
      <c r="B5" s="5" t="n">
        <v>639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REVENUES</t>
        </is>
      </c>
    </row>
    <row r="4">
      <c r="A4" s="4" t="inlineStr">
        <is>
          <t>Total Revenues</t>
        </is>
      </c>
      <c r="B4" s="5" t="n">
        <v>7420763</v>
      </c>
      <c r="C4" s="5" t="n">
        <v>2772776</v>
      </c>
    </row>
    <row r="5">
      <c r="A5" s="3" t="inlineStr">
        <is>
          <t>COST OF REVENUES</t>
        </is>
      </c>
    </row>
    <row r="6">
      <c r="A6" s="4" t="inlineStr">
        <is>
          <t>Broker Underwriting Expense</t>
        </is>
      </c>
      <c r="B6" s="6" t="n">
        <v>596075</v>
      </c>
      <c r="C6" s="6" t="n">
        <v>215090</v>
      </c>
    </row>
    <row r="7">
      <c r="A7" s="4" t="inlineStr">
        <is>
          <t>Mortgage Broker Expense</t>
        </is>
      </c>
      <c r="B7" s="6" t="n">
        <v>743829</v>
      </c>
      <c r="C7" s="6" t="n">
        <v>263634</v>
      </c>
    </row>
    <row r="8">
      <c r="A8" s="4" t="inlineStr">
        <is>
          <t>Co-Manager Engagement Fee</t>
        </is>
      </c>
      <c r="B8" s="6" t="n">
        <v>3517</v>
      </c>
      <c r="C8" s="6" t="n">
        <v>3526</v>
      </c>
    </row>
    <row r="9">
      <c r="A9" s="4" t="inlineStr">
        <is>
          <t>Bank Transaction Fees</t>
        </is>
      </c>
      <c r="B9" s="6" t="n">
        <v>67544</v>
      </c>
      <c r="C9" s="6" t="n">
        <v>26891</v>
      </c>
    </row>
    <row r="10">
      <c r="A10" s="4" t="inlineStr">
        <is>
          <t>Appraisal Costs</t>
        </is>
      </c>
      <c r="B10" s="6" t="n">
        <v>31198</v>
      </c>
      <c r="C10" s="6" t="n">
        <v>22745</v>
      </c>
    </row>
    <row r="11">
      <c r="A11" s="4" t="inlineStr">
        <is>
          <t>Marketing</t>
        </is>
      </c>
      <c r="B11" s="6" t="n">
        <v>64568</v>
      </c>
      <c r="C11" s="6" t="n">
        <v>51442</v>
      </c>
    </row>
    <row r="12">
      <c r="A12" s="4" t="inlineStr">
        <is>
          <t>License and Registration</t>
        </is>
      </c>
      <c r="B12" s="6" t="n">
        <v>86396</v>
      </c>
      <c r="C12" s="6" t="n">
        <v>50530</v>
      </c>
    </row>
    <row r="13">
      <c r="A13" s="4" t="inlineStr">
        <is>
          <t>Insurance Review</t>
        </is>
      </c>
      <c r="B13" s="4" t="inlineStr">
        <is>
          <t xml:space="preserve"> </t>
        </is>
      </c>
      <c r="C13" s="6" t="n">
        <v>1000</v>
      </c>
    </row>
    <row r="14">
      <c r="A14" s="4" t="inlineStr">
        <is>
          <t>Ratings</t>
        </is>
      </c>
      <c r="B14" s="6" t="n">
        <v>144453</v>
      </c>
      <c r="C14" s="6" t="n">
        <v>47362</v>
      </c>
    </row>
    <row r="15">
      <c r="A15" s="4" t="inlineStr">
        <is>
          <t>Technology Fees</t>
        </is>
      </c>
      <c r="B15" s="6" t="n">
        <v>269127</v>
      </c>
      <c r="C15" s="6" t="n">
        <v>126201</v>
      </c>
    </row>
    <row r="16">
      <c r="A16" s="4" t="inlineStr">
        <is>
          <t>Total Cost of Revenues</t>
        </is>
      </c>
      <c r="B16" s="6" t="n">
        <v>2006707</v>
      </c>
      <c r="C16" s="6" t="n">
        <v>808421</v>
      </c>
    </row>
    <row r="17">
      <c r="A17" s="4" t="inlineStr">
        <is>
          <t>GROSS PROFIT</t>
        </is>
      </c>
      <c r="B17" s="6" t="n">
        <v>5414056</v>
      </c>
      <c r="C17" s="6" t="n">
        <v>1964355</v>
      </c>
    </row>
    <row r="18">
      <c r="A18" s="3" t="inlineStr">
        <is>
          <t>OPERATING EXPENSES</t>
        </is>
      </c>
    </row>
    <row r="19">
      <c r="A19" s="4" t="inlineStr">
        <is>
          <t>Office Supplies</t>
        </is>
      </c>
      <c r="B19" s="6" t="n">
        <v>107059</v>
      </c>
      <c r="C19" s="6" t="n">
        <v>28417</v>
      </c>
    </row>
    <row r="20">
      <c r="A20" s="4" t="inlineStr">
        <is>
          <t>Accounting</t>
        </is>
      </c>
      <c r="B20" s="6" t="n">
        <v>145378</v>
      </c>
      <c r="C20" s="6" t="n">
        <v>81752</v>
      </c>
    </row>
    <row r="21">
      <c r="A21" s="4" t="inlineStr">
        <is>
          <t>Salaries &amp; Commissions</t>
        </is>
      </c>
      <c r="B21" s="6" t="n">
        <v>3457743</v>
      </c>
      <c r="C21" s="6" t="n">
        <v>1635237</v>
      </c>
    </row>
    <row r="22">
      <c r="A22" s="4" t="inlineStr">
        <is>
          <t>Payroll Taxes</t>
        </is>
      </c>
      <c r="B22" s="6" t="n">
        <v>174867</v>
      </c>
      <c r="C22" s="6" t="n">
        <v>86433</v>
      </c>
    </row>
    <row r="23">
      <c r="A23" s="4" t="inlineStr">
        <is>
          <t>Other Payroll Related Costs</t>
        </is>
      </c>
      <c r="B23" s="6" t="n">
        <v>100735</v>
      </c>
      <c r="C23" s="6" t="n">
        <v>43854</v>
      </c>
    </row>
    <row r="24">
      <c r="A24" s="4" t="inlineStr">
        <is>
          <t>Professional &amp; Legal</t>
        </is>
      </c>
      <c r="B24" s="6" t="n">
        <v>627134</v>
      </c>
      <c r="C24" s="6" t="n">
        <v>184051</v>
      </c>
    </row>
    <row r="25">
      <c r="A25" s="4" t="inlineStr">
        <is>
          <t>Rent Expense</t>
        </is>
      </c>
      <c r="B25" s="6" t="n">
        <v>273926</v>
      </c>
      <c r="C25" s="6" t="n">
        <v>66430</v>
      </c>
    </row>
    <row r="26">
      <c r="A26" s="4" t="inlineStr">
        <is>
          <t>Utilities</t>
        </is>
      </c>
      <c r="B26" s="6" t="n">
        <v>24435</v>
      </c>
      <c r="C26" s="6" t="n">
        <v>11486</v>
      </c>
    </row>
    <row r="27">
      <c r="A27" s="4" t="inlineStr">
        <is>
          <t>Travel &amp; Entertainment</t>
        </is>
      </c>
      <c r="B27" s="6" t="n">
        <v>57999</v>
      </c>
      <c r="C27" s="6" t="n">
        <v>16759</v>
      </c>
    </row>
    <row r="28">
      <c r="A28" s="4" t="inlineStr">
        <is>
          <t>Tradeshow Expense</t>
        </is>
      </c>
      <c r="B28" s="6" t="n">
        <v>126338</v>
      </c>
      <c r="C28" s="6" t="n">
        <v>9199</v>
      </c>
    </row>
    <row r="29">
      <c r="A29" s="4" t="inlineStr">
        <is>
          <t>Business Insurance</t>
        </is>
      </c>
      <c r="B29" s="6" t="n">
        <v>91554</v>
      </c>
      <c r="C29" s="6" t="n">
        <v>47615</v>
      </c>
    </row>
    <row r="30">
      <c r="A30" s="4" t="inlineStr">
        <is>
          <t>Depreciation</t>
        </is>
      </c>
      <c r="B30" s="6" t="n">
        <v>44626</v>
      </c>
      <c r="C30" s="6" t="n">
        <v>3391</v>
      </c>
    </row>
    <row r="31">
      <c r="A31" s="4" t="inlineStr">
        <is>
          <t>401K Match</t>
        </is>
      </c>
      <c r="B31" s="6" t="n">
        <v>67675</v>
      </c>
      <c r="C31" s="4" t="inlineStr">
        <is>
          <t xml:space="preserve"> </t>
        </is>
      </c>
    </row>
    <row r="32">
      <c r="A32" s="4" t="inlineStr">
        <is>
          <t>Stock Compensation</t>
        </is>
      </c>
      <c r="B32" s="6" t="n">
        <v>25812</v>
      </c>
      <c r="C32" s="6" t="n">
        <v>25812</v>
      </c>
    </row>
    <row r="33">
      <c r="A33" s="4" t="inlineStr">
        <is>
          <t>Total Expenses</t>
        </is>
      </c>
      <c r="B33" s="6" t="n">
        <v>5325281</v>
      </c>
      <c r="C33" s="6" t="n">
        <v>2240436</v>
      </c>
    </row>
    <row r="34">
      <c r="A34" s="4" t="inlineStr">
        <is>
          <t>Net Income/ (Loss) From Operations</t>
        </is>
      </c>
      <c r="B34" s="6" t="n">
        <v>88775</v>
      </c>
      <c r="C34" s="6" t="n">
        <v>-276081</v>
      </c>
    </row>
    <row r="35">
      <c r="A35" s="3" t="inlineStr">
        <is>
          <t>Other Income / (Expenses/(Loss))</t>
        </is>
      </c>
    </row>
    <row r="36">
      <c r="A36" s="4" t="inlineStr">
        <is>
          <t>Unrealized Gain on Mortgages</t>
        </is>
      </c>
      <c r="B36" s="6" t="n">
        <v>5751941</v>
      </c>
      <c r="C36" s="6" t="n">
        <v>1268470</v>
      </c>
    </row>
    <row r="37">
      <c r="A37" s="4" t="inlineStr">
        <is>
          <t>Unrealized Gain/(Loss) on Mortgage Secured Notes</t>
        </is>
      </c>
      <c r="B37" s="6" t="n">
        <v>2816</v>
      </c>
      <c r="C37" s="6" t="n">
        <v>-1103</v>
      </c>
    </row>
    <row r="38">
      <c r="A38" s="4" t="inlineStr">
        <is>
          <t>Interest Expense</t>
        </is>
      </c>
      <c r="B38" s="6" t="n">
        <v>-119645</v>
      </c>
      <c r="C38" s="6" t="n">
        <v>-17406</v>
      </c>
    </row>
    <row r="39">
      <c r="A39" s="4" t="inlineStr">
        <is>
          <t>Interest Income</t>
        </is>
      </c>
      <c r="B39" s="4" t="inlineStr">
        <is>
          <t xml:space="preserve"> </t>
        </is>
      </c>
      <c r="C39" s="6" t="n">
        <v>3494</v>
      </c>
    </row>
    <row r="40">
      <c r="A40" s="4" t="inlineStr">
        <is>
          <t>Gain from Forgiveness of PPP Loan</t>
        </is>
      </c>
      <c r="B40" s="6" t="n">
        <v>161600</v>
      </c>
      <c r="C40" s="4" t="inlineStr">
        <is>
          <t xml:space="preserve"> </t>
        </is>
      </c>
    </row>
    <row r="41">
      <c r="A41" s="4" t="inlineStr">
        <is>
          <t>Gain from Forgiveness of EIDL Advance</t>
        </is>
      </c>
      <c r="B41" s="4" t="inlineStr">
        <is>
          <t xml:space="preserve"> </t>
        </is>
      </c>
      <c r="C41" s="6" t="n">
        <v>10000</v>
      </c>
    </row>
    <row r="42">
      <c r="A42" s="4" t="inlineStr">
        <is>
          <t>Total Other Income, net</t>
        </is>
      </c>
      <c r="B42" s="6" t="n">
        <v>5796712</v>
      </c>
      <c r="C42" s="6" t="n">
        <v>1263455</v>
      </c>
    </row>
    <row r="43">
      <c r="A43" s="4" t="inlineStr">
        <is>
          <t>Net income before provision for income taxes</t>
        </is>
      </c>
      <c r="B43" s="6" t="n">
        <v>5885487</v>
      </c>
      <c r="C43" s="6" t="n">
        <v>987374</v>
      </c>
    </row>
    <row r="44">
      <c r="A44" s="4" t="inlineStr">
        <is>
          <t>Provision for income taxes</t>
        </is>
      </c>
      <c r="B44" s="6" t="n">
        <v>1458722</v>
      </c>
      <c r="C44" s="6" t="n">
        <v>260875</v>
      </c>
    </row>
    <row r="45">
      <c r="A45" s="4" t="inlineStr">
        <is>
          <t>Net Income</t>
        </is>
      </c>
      <c r="B45" s="6" t="n">
        <v>4426765</v>
      </c>
      <c r="C45" s="6" t="n">
        <v>726499</v>
      </c>
    </row>
    <row r="46">
      <c r="A46" s="4" t="inlineStr">
        <is>
          <t>Series A Preferred Dividends</t>
        </is>
      </c>
      <c r="B46" s="6" t="n">
        <v>337500</v>
      </c>
      <c r="C46" s="6" t="n">
        <v>300000</v>
      </c>
    </row>
    <row r="47">
      <c r="A47" s="4" t="inlineStr">
        <is>
          <t>Series B Preferred Dividends</t>
        </is>
      </c>
      <c r="B47" s="6" t="n">
        <v>569472</v>
      </c>
      <c r="C47" s="4" t="inlineStr">
        <is>
          <t xml:space="preserve"> </t>
        </is>
      </c>
    </row>
    <row r="48">
      <c r="A48" s="4" t="inlineStr">
        <is>
          <t>Net income attributable to common stockholders</t>
        </is>
      </c>
      <c r="B48" s="6" t="n">
        <v>3519793</v>
      </c>
      <c r="C48" s="6" t="n">
        <v>426499</v>
      </c>
    </row>
    <row r="49">
      <c r="A49" s="4" t="inlineStr">
        <is>
          <t>Origination Revenue [Member]</t>
        </is>
      </c>
    </row>
    <row r="50">
      <c r="A50" s="3" t="inlineStr">
        <is>
          <t>REVENUES</t>
        </is>
      </c>
    </row>
    <row r="51">
      <c r="A51" s="4" t="inlineStr">
        <is>
          <t>Total Revenues</t>
        </is>
      </c>
      <c r="B51" s="6" t="n">
        <v>1061145</v>
      </c>
      <c r="C51" s="6" t="n">
        <v>440027</v>
      </c>
    </row>
    <row r="52">
      <c r="A52" s="4" t="inlineStr">
        <is>
          <t>Service [Member]</t>
        </is>
      </c>
    </row>
    <row r="53">
      <c r="A53" s="3" t="inlineStr">
        <is>
          <t>REVENUES</t>
        </is>
      </c>
    </row>
    <row r="54">
      <c r="A54" s="4" t="inlineStr">
        <is>
          <t>Total Revenues</t>
        </is>
      </c>
      <c r="B54" s="6" t="n">
        <v>2966176</v>
      </c>
      <c r="C54" s="6" t="n">
        <v>1186743</v>
      </c>
    </row>
    <row r="55">
      <c r="A55" s="4" t="inlineStr">
        <is>
          <t>Processing Revenue [Member]</t>
        </is>
      </c>
    </row>
    <row r="56">
      <c r="A56" s="3" t="inlineStr">
        <is>
          <t>REVENUES</t>
        </is>
      </c>
    </row>
    <row r="57">
      <c r="A57" s="4" t="inlineStr">
        <is>
          <t>Total Revenues</t>
        </is>
      </c>
      <c r="B57" s="6" t="n">
        <v>77690</v>
      </c>
      <c r="C57" s="6" t="n">
        <v>38919</v>
      </c>
    </row>
    <row r="58">
      <c r="A58" s="4" t="inlineStr">
        <is>
          <t>Underwriting Income [Member]</t>
        </is>
      </c>
    </row>
    <row r="59">
      <c r="A59" s="3" t="inlineStr">
        <is>
          <t>REVENUES</t>
        </is>
      </c>
    </row>
    <row r="60">
      <c r="A60" s="4" t="inlineStr">
        <is>
          <t>Total Revenues</t>
        </is>
      </c>
      <c r="B60" s="6" t="n">
        <v>1130578</v>
      </c>
      <c r="C60" s="6" t="n">
        <v>309210</v>
      </c>
    </row>
    <row r="61">
      <c r="A61" s="4" t="inlineStr">
        <is>
          <t>Trading Profits [Member]</t>
        </is>
      </c>
    </row>
    <row r="62">
      <c r="A62" s="3" t="inlineStr">
        <is>
          <t>REVENUES</t>
        </is>
      </c>
    </row>
    <row r="63">
      <c r="A63" s="4" t="inlineStr">
        <is>
          <t>Total Revenues</t>
        </is>
      </c>
      <c r="B63" s="6" t="n">
        <v>1829898</v>
      </c>
      <c r="C63" s="6" t="n">
        <v>602525</v>
      </c>
    </row>
    <row r="64">
      <c r="A64" s="4" t="inlineStr">
        <is>
          <t>Interest Income1 [Member]</t>
        </is>
      </c>
    </row>
    <row r="65">
      <c r="A65" s="3" t="inlineStr">
        <is>
          <t>REVENUES</t>
        </is>
      </c>
    </row>
    <row r="66">
      <c r="A66" s="4" t="inlineStr">
        <is>
          <t>Total Revenues</t>
        </is>
      </c>
      <c r="B66" s="6" t="n">
        <v>221125</v>
      </c>
      <c r="C66" s="6" t="n">
        <v>176345</v>
      </c>
    </row>
    <row r="67">
      <c r="A67" s="4" t="inlineStr">
        <is>
          <t>Commissions [Member]</t>
        </is>
      </c>
    </row>
    <row r="68">
      <c r="A68" s="3" t="inlineStr">
        <is>
          <t>REVENUES</t>
        </is>
      </c>
    </row>
    <row r="69">
      <c r="A69" s="4" t="inlineStr">
        <is>
          <t>Total Revenues</t>
        </is>
      </c>
      <c r="B69" s="6" t="n">
        <v>76493</v>
      </c>
      <c r="C69" s="6" t="n">
        <v>10116</v>
      </c>
    </row>
    <row r="70">
      <c r="A70" s="4" t="inlineStr">
        <is>
          <t>Late Fees [Member]</t>
        </is>
      </c>
    </row>
    <row r="71">
      <c r="A71" s="3" t="inlineStr">
        <is>
          <t>REVENUES</t>
        </is>
      </c>
    </row>
    <row r="72">
      <c r="A72" s="4" t="inlineStr">
        <is>
          <t>Total Revenues</t>
        </is>
      </c>
      <c r="B72" s="5" t="n">
        <v>57658</v>
      </c>
      <c r="C72" s="5" t="n">
        <v>88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7" customWidth="1" min="2" max="2"/>
  </cols>
  <sheetData>
    <row r="1">
      <c r="A1" s="1" t="inlineStr">
        <is>
          <t>ACQUISITION OF RELATED PARTY AFFILIATE (Details Narrative)</t>
        </is>
      </c>
      <c r="B1" s="2" t="inlineStr">
        <is>
          <t>Jul. 31, 2020USD ($)shares</t>
        </is>
      </c>
    </row>
    <row r="2">
      <c r="A2" s="3" t="inlineStr">
        <is>
          <t>Business Acquisition [Line Items]</t>
        </is>
      </c>
    </row>
    <row r="3">
      <c r="A3" s="4" t="inlineStr">
        <is>
          <t>Offset amount to equity additional capital | $</t>
        </is>
      </c>
      <c r="B3" s="5" t="n">
        <v>490345</v>
      </c>
    </row>
    <row r="4">
      <c r="A4" s="4" t="inlineStr">
        <is>
          <t>J W Korth [Member]</t>
        </is>
      </c>
    </row>
    <row r="5">
      <c r="A5" s="3" t="inlineStr">
        <is>
          <t>Business Acquisition [Line Items]</t>
        </is>
      </c>
    </row>
    <row r="6">
      <c r="A6" s="4" t="inlineStr">
        <is>
          <t>Percentage of voting interest acquired</t>
        </is>
      </c>
      <c r="B6" s="4" t="inlineStr">
        <is>
          <t>80.00%</t>
        </is>
      </c>
    </row>
    <row r="7">
      <c r="A7" s="4" t="inlineStr">
        <is>
          <t>Shares disturbuted pursuant to acquisition | shares</t>
        </is>
      </c>
      <c r="B7" s="6" t="n">
        <v>5000000</v>
      </c>
    </row>
    <row r="8">
      <c r="A8" s="4" t="inlineStr">
        <is>
          <t>J W Korth Llc [Member]</t>
        </is>
      </c>
    </row>
    <row r="9">
      <c r="A9" s="3" t="inlineStr">
        <is>
          <t>Business Acquisition [Line Items]</t>
        </is>
      </c>
    </row>
    <row r="10">
      <c r="A10" s="4" t="inlineStr">
        <is>
          <t>Shares disturbuted pursuant to acquisition | shares</t>
        </is>
      </c>
      <c r="B10" s="6" t="n">
        <v>3680000</v>
      </c>
    </row>
    <row r="11">
      <c r="A11" s="4" t="inlineStr">
        <is>
          <t>Noncontrolling Interest, Ownership Percentage by Parent</t>
        </is>
      </c>
      <c r="B11" s="4" t="inlineStr">
        <is>
          <t>73.60%</t>
        </is>
      </c>
    </row>
    <row r="12">
      <c r="A12" s="4" t="inlineStr">
        <is>
          <t>[custom:AccruedAndUnpaidDividendPercentage]</t>
        </is>
      </c>
      <c r="B12" s="4" t="inlineStr">
        <is>
          <t>6.00%</t>
        </is>
      </c>
    </row>
    <row r="13">
      <c r="A13" s="4" t="inlineStr">
        <is>
          <t>Stock Issued During Period, Value, Acquisitions | $</t>
        </is>
      </c>
      <c r="B13" s="5" t="n">
        <v>150000</v>
      </c>
    </row>
    <row r="14">
      <c r="A14" s="4" t="inlineStr">
        <is>
          <t>James Korth [Member]</t>
        </is>
      </c>
    </row>
    <row r="15">
      <c r="A15" s="3" t="inlineStr">
        <is>
          <t>Business Acquisition [Line Items]</t>
        </is>
      </c>
    </row>
    <row r="16">
      <c r="A16" s="4" t="inlineStr">
        <is>
          <t>Noncontrolling Interest, Ownership Percentage by Parent</t>
        </is>
      </c>
      <c r="B16" s="4" t="inlineStr">
        <is>
          <t>80.00%</t>
        </is>
      </c>
    </row>
    <row r="17">
      <c r="A17" s="4" t="inlineStr">
        <is>
          <t>Mac Donald Korth [Member]</t>
        </is>
      </c>
    </row>
    <row r="18">
      <c r="A18" s="3" t="inlineStr">
        <is>
          <t>Business Acquisition [Line Items]</t>
        </is>
      </c>
    </row>
    <row r="19">
      <c r="A19" s="4" t="inlineStr">
        <is>
          <t>Noncontrolling Interest, Ownership Percentage by Parent</t>
        </is>
      </c>
      <c r="B19" s="4" t="inlineStr">
        <is>
          <t>2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unpaid Contingent Liability outstanding as of December 31, 2021 and 2020: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Accrued and unpaid dividends through July 31, 2020</t>
        </is>
      </c>
      <c r="B4" s="4" t="inlineStr">
        <is>
          <t xml:space="preserve"> </t>
        </is>
      </c>
      <c r="C4" s="5" t="n">
        <v>59746</v>
      </c>
    </row>
    <row r="5">
      <c r="A5" s="4" t="inlineStr">
        <is>
          <t>Contingent liability to redeem J.W. Korth Preferred Capital Interest Partners</t>
        </is>
      </c>
      <c r="B5" s="6" t="n">
        <v>480751</v>
      </c>
      <c r="C5" s="6" t="n">
        <v>696253</v>
      </c>
    </row>
    <row r="6">
      <c r="A6" s="4" t="inlineStr">
        <is>
          <t>Accrued and unpaid dividends recorded as interest expense</t>
        </is>
      </c>
      <c r="B6" s="6" t="n">
        <v>9201</v>
      </c>
      <c r="C6" s="6" t="n">
        <v>17406</v>
      </c>
    </row>
    <row r="7">
      <c r="A7" s="4" t="inlineStr">
        <is>
          <t>Contingent Liability, net</t>
        </is>
      </c>
      <c r="B7" s="5" t="n">
        <v>489952</v>
      </c>
      <c r="C7" s="5" t="n">
        <v>7734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TINGENT LIABILITY (Details Narrative) - Michigan Limited Partnership [Member]</t>
        </is>
      </c>
      <c r="B1" s="2" t="inlineStr">
        <is>
          <t>12 Months Ended</t>
        </is>
      </c>
    </row>
    <row r="2">
      <c r="B2" s="2" t="inlineStr">
        <is>
          <t>Dec. 31, 2021</t>
        </is>
      </c>
    </row>
    <row r="3">
      <c r="A3" s="3" t="inlineStr">
        <is>
          <t>Restructuring Cost and Reserve [Line Items]</t>
        </is>
      </c>
    </row>
    <row r="4">
      <c r="A4" s="4" t="inlineStr">
        <is>
          <t>Dividend rate</t>
        </is>
      </c>
      <c r="B4" s="4" t="inlineStr">
        <is>
          <t>6.00%</t>
        </is>
      </c>
    </row>
    <row r="5">
      <c r="A5" s="4" t="inlineStr">
        <is>
          <t>Dividends payable, date to be paid</t>
        </is>
      </c>
      <c r="B5" s="4" t="inlineStr">
        <is>
          <t>Jul. 31,
		2020</t>
        </is>
      </c>
    </row>
    <row r="6">
      <c r="A6" s="4" t="inlineStr">
        <is>
          <t>Series A Preferred Stock [Member]</t>
        </is>
      </c>
    </row>
    <row r="7">
      <c r="A7" s="3" t="inlineStr">
        <is>
          <t>Restructuring Cost and Reserve [Line Items]</t>
        </is>
      </c>
    </row>
    <row r="8">
      <c r="A8" s="4" t="inlineStr">
        <is>
          <t>Dividend rate</t>
        </is>
      </c>
      <c r="B8" s="4" t="inlineStr">
        <is>
          <t>2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is a schedule of future maturities of the MSNs for each of the five years after December 31, 2021: (Details) - USD ($)</t>
        </is>
      </c>
      <c r="B1" s="2" t="inlineStr">
        <is>
          <t>Dec. 31, 2021</t>
        </is>
      </c>
      <c r="C1" s="2" t="inlineStr">
        <is>
          <t>Dec. 31, 2020</t>
        </is>
      </c>
    </row>
    <row r="2">
      <c r="A2" s="3" t="inlineStr">
        <is>
          <t>Debt Disclosure [Abstract]</t>
        </is>
      </c>
    </row>
    <row r="3">
      <c r="A3" s="4" t="inlineStr">
        <is>
          <t>2022</t>
        </is>
      </c>
      <c r="B3" s="5" t="n">
        <v>10162220</v>
      </c>
    </row>
    <row r="4">
      <c r="A4" s="4" t="inlineStr">
        <is>
          <t>2023</t>
        </is>
      </c>
      <c r="B4" s="6" t="n">
        <v>10968185</v>
      </c>
    </row>
    <row r="5">
      <c r="A5" s="4" t="inlineStr">
        <is>
          <t>2024</t>
        </is>
      </c>
      <c r="B5" s="6" t="n">
        <v>103127936</v>
      </c>
    </row>
    <row r="6">
      <c r="A6" s="4" t="inlineStr">
        <is>
          <t>2025</t>
        </is>
      </c>
      <c r="B6" s="6" t="n">
        <v>83582023</v>
      </c>
    </row>
    <row r="7">
      <c r="A7" s="4" t="inlineStr">
        <is>
          <t>2026</t>
        </is>
      </c>
      <c r="B7" s="6" t="n">
        <v>118372000</v>
      </c>
    </row>
    <row r="8">
      <c r="A8" s="4" t="inlineStr">
        <is>
          <t>Thereafter</t>
        </is>
      </c>
      <c r="B8" s="4" t="inlineStr">
        <is>
          <t xml:space="preserve"> </t>
        </is>
      </c>
    </row>
    <row r="9">
      <c r="A9" s="4" t="inlineStr">
        <is>
          <t>Total</t>
        </is>
      </c>
      <c r="B9" s="5" t="n">
        <v>326212364</v>
      </c>
      <c r="C9" s="5" t="n">
        <v>1753708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ORTGAGE SECURED NOTES PAYABLE (Details Narrative) - USD ($)</t>
        </is>
      </c>
      <c r="B1" s="2" t="inlineStr">
        <is>
          <t>Dec. 31, 2021</t>
        </is>
      </c>
      <c r="C1" s="2" t="inlineStr">
        <is>
          <t>Dec. 31, 2020</t>
        </is>
      </c>
    </row>
    <row r="2">
      <c r="A2" s="3" t="inlineStr">
        <is>
          <t>Debt Instrument [Line Items]</t>
        </is>
      </c>
    </row>
    <row r="3">
      <c r="A3" s="4" t="inlineStr">
        <is>
          <t>Funded loans, Total</t>
        </is>
      </c>
      <c r="B3" s="5" t="n">
        <v>326212364</v>
      </c>
      <c r="C3" s="5" t="n">
        <v>175370850</v>
      </c>
    </row>
    <row r="4">
      <c r="A4" s="4" t="inlineStr">
        <is>
          <t>Minimum [Member]</t>
        </is>
      </c>
    </row>
    <row r="5">
      <c r="A5" s="3" t="inlineStr">
        <is>
          <t>Debt Instrument [Line Items]</t>
        </is>
      </c>
    </row>
    <row r="6">
      <c r="A6" s="4" t="inlineStr">
        <is>
          <t>Interest Percentage</t>
        </is>
      </c>
      <c r="B6" s="4" t="inlineStr">
        <is>
          <t>4.25%</t>
        </is>
      </c>
    </row>
    <row r="7">
      <c r="A7" s="4" t="inlineStr">
        <is>
          <t>Maximum [Member]</t>
        </is>
      </c>
    </row>
    <row r="8">
      <c r="A8" s="3" t="inlineStr">
        <is>
          <t>Debt Instrument [Line Items]</t>
        </is>
      </c>
    </row>
    <row r="9">
      <c r="A9" s="4" t="inlineStr">
        <is>
          <t>Interest Percentage</t>
        </is>
      </c>
      <c r="B9" s="4" t="inlineStr">
        <is>
          <t>6.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ED CASH (Details Narrative) - USD ($)</t>
        </is>
      </c>
      <c r="B1" s="2" t="inlineStr">
        <is>
          <t>Dec. 31, 2021</t>
        </is>
      </c>
      <c r="C1" s="2" t="inlineStr">
        <is>
          <t>Dec. 31, 2020</t>
        </is>
      </c>
    </row>
    <row r="2">
      <c r="A2" s="4" t="inlineStr">
        <is>
          <t>Mortgage second secured notes funded</t>
        </is>
      </c>
      <c r="B2" s="5" t="n">
        <v>9519859</v>
      </c>
      <c r="C2" s="5" t="n">
        <v>6261117</v>
      </c>
    </row>
    <row r="3">
      <c r="A3" s="4" t="inlineStr">
        <is>
          <t>Account balance</t>
        </is>
      </c>
      <c r="B3" s="6" t="n">
        <v>93775</v>
      </c>
      <c r="C3" s="6" t="n">
        <v>201277</v>
      </c>
    </row>
    <row r="4">
      <c r="A4" s="4" t="inlineStr">
        <is>
          <t>Series B Preferred Stock [Member]</t>
        </is>
      </c>
    </row>
    <row r="5">
      <c r="A5" s="4" t="inlineStr">
        <is>
          <t>Deposits</t>
        </is>
      </c>
      <c r="B5" s="6" t="n">
        <v>308750</v>
      </c>
      <c r="C5" s="6" t="n">
        <v>0</v>
      </c>
    </row>
    <row r="6">
      <c r="A6" s="4" t="inlineStr">
        <is>
          <t>Actual Basis Member</t>
        </is>
      </c>
    </row>
    <row r="7">
      <c r="A7" s="4" t="inlineStr">
        <is>
          <t>Due to investors liability including commitment fees and accrued interest</t>
        </is>
      </c>
      <c r="B7" s="5" t="n">
        <v>421286</v>
      </c>
      <c r="C7" s="5" t="n">
        <v>142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is a schedule of the maturities of future lease payments over the remaining life of the operating leases, reconciled to the net present value of as of December 31, 2021: (Details) - USD ($)</t>
        </is>
      </c>
      <c r="B1" s="2" t="inlineStr">
        <is>
          <t>Dec. 31, 2021</t>
        </is>
      </c>
      <c r="C1" s="2" t="inlineStr">
        <is>
          <t>Dec. 31, 2020</t>
        </is>
      </c>
    </row>
    <row r="2">
      <c r="A2" s="3" t="inlineStr">
        <is>
          <t>Commitments and Contingencies Disclosure [Abstract]</t>
        </is>
      </c>
    </row>
    <row r="3">
      <c r="A3" s="4" t="inlineStr">
        <is>
          <t>2022</t>
        </is>
      </c>
      <c r="B3" s="5" t="n">
        <v>249957</v>
      </c>
    </row>
    <row r="4">
      <c r="A4" s="4" t="inlineStr">
        <is>
          <t>2023</t>
        </is>
      </c>
      <c r="B4" s="6" t="n">
        <v>256920</v>
      </c>
    </row>
    <row r="5">
      <c r="A5" s="4" t="inlineStr">
        <is>
          <t>2024</t>
        </is>
      </c>
      <c r="B5" s="6" t="n">
        <v>264087</v>
      </c>
    </row>
    <row r="6">
      <c r="A6" s="4" t="inlineStr">
        <is>
          <t>Operating Leases, Future Minimum Payments, Due in Five Years</t>
        </is>
      </c>
      <c r="B6" s="6" t="n">
        <v>271470</v>
      </c>
    </row>
    <row r="7">
      <c r="A7" s="4" t="inlineStr">
        <is>
          <t>2026</t>
        </is>
      </c>
      <c r="B7" s="6" t="n">
        <v>30504</v>
      </c>
    </row>
    <row r="8">
      <c r="A8" s="4" t="inlineStr">
        <is>
          <t>Total lease payments</t>
        </is>
      </c>
      <c r="B8" s="6" t="n">
        <v>1072938</v>
      </c>
    </row>
    <row r="9">
      <c r="A9" s="4" t="inlineStr">
        <is>
          <t>Operating leases future minimum payments due imputed interest</t>
        </is>
      </c>
      <c r="B9" s="6" t="n">
        <v>-91520</v>
      </c>
    </row>
    <row r="10">
      <c r="A10" s="4" t="inlineStr">
        <is>
          <t>Future lease liabilities</t>
        </is>
      </c>
      <c r="B10" s="5" t="n">
        <v>981418</v>
      </c>
      <c r="C10" s="5" t="n">
        <v>10375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4" customWidth="1" min="2" max="2"/>
    <col width="14" customWidth="1" min="3" max="3"/>
    <col width="14" customWidth="1" min="4" max="4"/>
  </cols>
  <sheetData>
    <row r="1">
      <c r="A1" s="1" t="inlineStr">
        <is>
          <t>COMMITMENTS (Details Narrative) - USD ($)</t>
        </is>
      </c>
      <c r="B1" s="2" t="inlineStr">
        <is>
          <t>12 Months Ended</t>
        </is>
      </c>
    </row>
    <row r="2">
      <c r="B2" s="2" t="inlineStr">
        <is>
          <t>Dec. 31, 2021</t>
        </is>
      </c>
      <c r="C2" s="2" t="inlineStr">
        <is>
          <t>Dec. 31, 2020</t>
        </is>
      </c>
      <c r="D2" s="2" t="inlineStr">
        <is>
          <t>Apr. 30, 2021</t>
        </is>
      </c>
    </row>
    <row r="3">
      <c r="A3" s="3" t="inlineStr">
        <is>
          <t>Defined Benefit Plan Disclosure [Line Items]</t>
        </is>
      </c>
    </row>
    <row r="4">
      <c r="A4" s="4" t="inlineStr">
        <is>
          <t>Sublease income</t>
        </is>
      </c>
      <c r="B4" s="5" t="n">
        <v>48030</v>
      </c>
      <c r="C4" s="5" t="n">
        <v>4334</v>
      </c>
    </row>
    <row r="5">
      <c r="A5" s="4" t="inlineStr">
        <is>
          <t>Rent expense</t>
        </is>
      </c>
      <c r="B5" s="5" t="n">
        <v>273926</v>
      </c>
      <c r="C5" s="6" t="n">
        <v>66430</v>
      </c>
    </row>
    <row r="6">
      <c r="A6" s="4" t="inlineStr">
        <is>
          <t>Weighted-average discount rate</t>
        </is>
      </c>
      <c r="B6" s="4" t="inlineStr">
        <is>
          <t>4.24%</t>
        </is>
      </c>
    </row>
    <row r="7">
      <c r="A7" s="4" t="inlineStr">
        <is>
          <t>Weighted-average remaining life</t>
        </is>
      </c>
      <c r="B7" s="4" t="inlineStr">
        <is>
          <t>4 years 7 months 6 days</t>
        </is>
      </c>
    </row>
    <row r="8">
      <c r="A8" s="4" t="inlineStr">
        <is>
          <t>Present value of lease liabilities</t>
        </is>
      </c>
      <c r="B8" s="5" t="n">
        <v>981418</v>
      </c>
      <c r="C8" s="6" t="n">
        <v>1037538</v>
      </c>
    </row>
    <row r="9">
      <c r="A9" s="4" t="inlineStr">
        <is>
          <t>PPP loan payable</t>
        </is>
      </c>
      <c r="B9" s="4" t="inlineStr">
        <is>
          <t xml:space="preserve"> </t>
        </is>
      </c>
      <c r="C9" s="5" t="n">
        <v>161600</v>
      </c>
    </row>
    <row r="10">
      <c r="A10" s="4" t="inlineStr">
        <is>
          <t>J W Korth [Member]</t>
        </is>
      </c>
    </row>
    <row r="11">
      <c r="A11" s="3" t="inlineStr">
        <is>
          <t>Defined Benefit Plan Disclosure [Line Items]</t>
        </is>
      </c>
    </row>
    <row r="12">
      <c r="A12" s="4" t="inlineStr">
        <is>
          <t>PPP loan payable</t>
        </is>
      </c>
      <c r="D12" s="5" t="n">
        <v>161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CUSTOMERS (Details Narrative)</t>
        </is>
      </c>
      <c r="B1" s="2" t="inlineStr">
        <is>
          <t>12 Months Ended</t>
        </is>
      </c>
    </row>
    <row r="2">
      <c r="B2" s="2" t="inlineStr">
        <is>
          <t>Dec. 31, 2021Customer</t>
        </is>
      </c>
    </row>
    <row r="3">
      <c r="A3" s="3" t="inlineStr">
        <is>
          <t>Risks and Uncertainties [Abstract]</t>
        </is>
      </c>
    </row>
    <row r="4">
      <c r="A4" s="4" t="inlineStr">
        <is>
          <t>Number of customer</t>
        </is>
      </c>
      <c r="B4" s="6" t="n">
        <v>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is a summary of the loan originating fees and costs deferred and amortized for the years ended December 31, 2021 and 2020 (Details) - USD ($)</t>
        </is>
      </c>
      <c r="B1" s="2" t="inlineStr">
        <is>
          <t>12 Months Ended</t>
        </is>
      </c>
    </row>
    <row r="2">
      <c r="B2" s="2" t="inlineStr">
        <is>
          <t>Dec. 31, 2021</t>
        </is>
      </c>
      <c r="C2" s="2" t="inlineStr">
        <is>
          <t>Dec. 31, 2020</t>
        </is>
      </c>
      <c r="D2" s="2" t="inlineStr">
        <is>
          <t>Dec. 31, 2019</t>
        </is>
      </c>
    </row>
    <row r="3">
      <c r="A3" s="4" t="inlineStr">
        <is>
          <t>Deferred origination fees</t>
        </is>
      </c>
      <c r="B3" s="5" t="n">
        <v>4226325</v>
      </c>
      <c r="C3" s="5" t="n">
        <v>2617443</v>
      </c>
      <c r="D3" s="5" t="n">
        <v>1849100</v>
      </c>
    </row>
    <row r="4">
      <c r="A4" s="4" t="inlineStr">
        <is>
          <t>Deferred origination costs</t>
        </is>
      </c>
      <c r="B4" s="6" t="n">
        <v>-3068653</v>
      </c>
      <c r="C4" s="6" t="n">
        <v>-2117313</v>
      </c>
      <c r="D4" s="6" t="n">
        <v>-1559531</v>
      </c>
    </row>
    <row r="5">
      <c r="A5" s="4" t="inlineStr">
        <is>
          <t>Deferred revenue, net</t>
        </is>
      </c>
      <c r="B5" s="6" t="n">
        <v>1157672</v>
      </c>
      <c r="C5" s="6" t="n">
        <v>500130</v>
      </c>
      <c r="D5" s="5" t="n">
        <v>289569</v>
      </c>
    </row>
    <row r="6">
      <c r="A6" s="4" t="inlineStr">
        <is>
          <t>New Loan Deferrals [Member]</t>
        </is>
      </c>
    </row>
    <row r="7">
      <c r="A7" s="4" t="inlineStr">
        <is>
          <t>Deferred origination fees</t>
        </is>
      </c>
      <c r="B7" s="6" t="n">
        <v>2670027</v>
      </c>
      <c r="C7" s="6" t="n">
        <v>1208370</v>
      </c>
    </row>
    <row r="8">
      <c r="A8" s="4" t="inlineStr">
        <is>
          <t>Deferred origination costs</t>
        </is>
      </c>
      <c r="B8" s="6" t="n">
        <v>-1649782</v>
      </c>
      <c r="C8" s="6" t="n">
        <v>-916362</v>
      </c>
    </row>
    <row r="9">
      <c r="A9" s="4" t="inlineStr">
        <is>
          <t>Deferred revenue, net</t>
        </is>
      </c>
      <c r="B9" s="6" t="n">
        <v>1020245</v>
      </c>
      <c r="C9" s="6" t="n">
        <v>292008</v>
      </c>
    </row>
    <row r="10">
      <c r="A10" s="4" t="inlineStr">
        <is>
          <t>Amortization Of Deferrals [Member]</t>
        </is>
      </c>
    </row>
    <row r="11">
      <c r="A11" s="4" t="inlineStr">
        <is>
          <t>Deferred origination fees</t>
        </is>
      </c>
      <c r="B11" s="6" t="n">
        <v>-1061145</v>
      </c>
      <c r="C11" s="6" t="n">
        <v>-440027</v>
      </c>
    </row>
    <row r="12">
      <c r="A12" s="4" t="inlineStr">
        <is>
          <t>Deferred origination costs</t>
        </is>
      </c>
      <c r="B12" s="6" t="n">
        <v>698442</v>
      </c>
      <c r="C12" s="6" t="n">
        <v>358580</v>
      </c>
    </row>
    <row r="13">
      <c r="A13" s="4" t="inlineStr">
        <is>
          <t>Deferred revenue, net</t>
        </is>
      </c>
      <c r="B13" s="5" t="n">
        <v>-362703</v>
      </c>
      <c r="C13" s="5" t="n">
        <v>-814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S OF CHANGES IN STOCKHOLDERS' EQUITY - USD ($)</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5" t="n">
        <v>200</v>
      </c>
      <c r="C2" s="4" t="inlineStr">
        <is>
          <t xml:space="preserve"> </t>
        </is>
      </c>
      <c r="D2" s="5" t="n">
        <v>5000</v>
      </c>
      <c r="E2" s="5" t="n">
        <v>5480672</v>
      </c>
      <c r="F2" s="5" t="n">
        <v>939154</v>
      </c>
      <c r="G2" s="5" t="n">
        <v>6425026</v>
      </c>
    </row>
    <row r="3">
      <c r="A3" s="4" t="inlineStr">
        <is>
          <t>Balance at beginning (in shares) at Dec. 31, 2019</t>
        </is>
      </c>
      <c r="B3" s="6" t="n">
        <v>200000</v>
      </c>
      <c r="C3" s="4" t="inlineStr">
        <is>
          <t xml:space="preserve"> </t>
        </is>
      </c>
      <c r="D3" s="6" t="n">
        <v>5000000</v>
      </c>
    </row>
    <row r="4">
      <c r="A4" s="4" t="inlineStr">
        <is>
          <t>Share-based compensation</t>
        </is>
      </c>
      <c r="B4" s="4" t="inlineStr">
        <is>
          <t xml:space="preserve"> </t>
        </is>
      </c>
      <c r="C4" s="4" t="inlineStr">
        <is>
          <t xml:space="preserve"> </t>
        </is>
      </c>
      <c r="D4" s="4" t="inlineStr">
        <is>
          <t xml:space="preserve"> </t>
        </is>
      </c>
      <c r="E4" s="6" t="n">
        <v>25812</v>
      </c>
      <c r="F4" s="4" t="inlineStr">
        <is>
          <t xml:space="preserve"> </t>
        </is>
      </c>
      <c r="G4" s="6" t="n">
        <v>25812</v>
      </c>
    </row>
    <row r="5">
      <c r="A5" s="4" t="inlineStr">
        <is>
          <t>Acquisition of related party affiliate (see Note 3)</t>
        </is>
      </c>
      <c r="B5" s="4" t="inlineStr">
        <is>
          <t xml:space="preserve"> </t>
        </is>
      </c>
      <c r="C5" s="4" t="inlineStr">
        <is>
          <t xml:space="preserve"> </t>
        </is>
      </c>
      <c r="D5" s="4" t="inlineStr">
        <is>
          <t xml:space="preserve"> </t>
        </is>
      </c>
      <c r="E5" s="6" t="n">
        <v>-490345</v>
      </c>
      <c r="F5" s="4" t="inlineStr">
        <is>
          <t xml:space="preserve"> </t>
        </is>
      </c>
      <c r="G5" s="6" t="n">
        <v>-490345</v>
      </c>
    </row>
    <row r="6">
      <c r="A6" s="4" t="inlineStr">
        <is>
          <t>Series A &amp; Series B preferred stock dividends declared</t>
        </is>
      </c>
      <c r="B6" s="4" t="inlineStr">
        <is>
          <t xml:space="preserve"> </t>
        </is>
      </c>
      <c r="C6" s="4" t="inlineStr">
        <is>
          <t xml:space="preserve"> </t>
        </is>
      </c>
      <c r="D6" s="4" t="inlineStr">
        <is>
          <t xml:space="preserve"> </t>
        </is>
      </c>
      <c r="E6" s="4" t="inlineStr">
        <is>
          <t xml:space="preserve"> </t>
        </is>
      </c>
      <c r="F6" s="6" t="n">
        <v>-300000</v>
      </c>
      <c r="G6" s="6" t="n">
        <v>-300000</v>
      </c>
    </row>
    <row r="7">
      <c r="A7" s="4" t="inlineStr">
        <is>
          <t>Net income</t>
        </is>
      </c>
      <c r="B7" s="4" t="inlineStr">
        <is>
          <t xml:space="preserve"> </t>
        </is>
      </c>
      <c r="C7" s="4" t="inlineStr">
        <is>
          <t xml:space="preserve"> </t>
        </is>
      </c>
      <c r="D7" s="4" t="inlineStr">
        <is>
          <t xml:space="preserve"> </t>
        </is>
      </c>
      <c r="E7" s="4" t="inlineStr">
        <is>
          <t xml:space="preserve"> </t>
        </is>
      </c>
      <c r="F7" s="6" t="n">
        <v>726499</v>
      </c>
      <c r="G7" s="5" t="n">
        <v>726499</v>
      </c>
    </row>
    <row r="8">
      <c r="A8" s="4" t="inlineStr">
        <is>
          <t>Balance, end (in shares) at Dec. 31, 2020</t>
        </is>
      </c>
      <c r="B8" s="6" t="n">
        <v>200000</v>
      </c>
      <c r="D8" s="6" t="n">
        <v>5000000</v>
      </c>
      <c r="G8" s="6" t="n">
        <v>5000000</v>
      </c>
    </row>
    <row r="9">
      <c r="A9" s="4" t="inlineStr">
        <is>
          <t>Ending balance, value at Dec. 31, 2020</t>
        </is>
      </c>
      <c r="B9" s="5" t="n">
        <v>200</v>
      </c>
      <c r="C9" s="4" t="inlineStr">
        <is>
          <t xml:space="preserve"> </t>
        </is>
      </c>
      <c r="D9" s="5" t="n">
        <v>5000</v>
      </c>
      <c r="E9" s="6" t="n">
        <v>5016139</v>
      </c>
      <c r="F9" s="6" t="n">
        <v>1365653</v>
      </c>
      <c r="G9" s="5" t="n">
        <v>6386992</v>
      </c>
    </row>
    <row r="10">
      <c r="A10" s="4" t="inlineStr">
        <is>
          <t>Share-based compensation</t>
        </is>
      </c>
      <c r="B10" s="4" t="inlineStr">
        <is>
          <t xml:space="preserve"> </t>
        </is>
      </c>
      <c r="C10" s="4" t="inlineStr">
        <is>
          <t xml:space="preserve"> </t>
        </is>
      </c>
      <c r="D10" s="4" t="inlineStr">
        <is>
          <t xml:space="preserve"> </t>
        </is>
      </c>
      <c r="E10" s="6" t="n">
        <v>25812</v>
      </c>
      <c r="F10" s="4" t="inlineStr">
        <is>
          <t xml:space="preserve"> </t>
        </is>
      </c>
      <c r="G10" s="6" t="n">
        <v>25812</v>
      </c>
    </row>
    <row r="11">
      <c r="A11" s="4" t="inlineStr">
        <is>
          <t>Series A &amp; Series B preferred stock dividends declared</t>
        </is>
      </c>
      <c r="B11" s="4" t="inlineStr">
        <is>
          <t xml:space="preserve"> </t>
        </is>
      </c>
      <c r="C11" s="4" t="inlineStr">
        <is>
          <t xml:space="preserve"> </t>
        </is>
      </c>
      <c r="D11" s="4" t="inlineStr">
        <is>
          <t xml:space="preserve"> </t>
        </is>
      </c>
      <c r="E11" s="4" t="inlineStr">
        <is>
          <t xml:space="preserve"> </t>
        </is>
      </c>
      <c r="F11" s="6" t="n">
        <v>-906972</v>
      </c>
      <c r="G11" s="6" t="n">
        <v>-906972</v>
      </c>
    </row>
    <row r="12">
      <c r="A12" s="4" t="inlineStr">
        <is>
          <t>Net income</t>
        </is>
      </c>
      <c r="B12" s="4" t="inlineStr">
        <is>
          <t xml:space="preserve"> </t>
        </is>
      </c>
      <c r="C12" s="4" t="inlineStr">
        <is>
          <t xml:space="preserve"> </t>
        </is>
      </c>
      <c r="D12" s="4" t="inlineStr">
        <is>
          <t xml:space="preserve"> </t>
        </is>
      </c>
      <c r="E12" s="4" t="inlineStr">
        <is>
          <t xml:space="preserve"> </t>
        </is>
      </c>
      <c r="F12" s="6" t="n">
        <v>4426765</v>
      </c>
      <c r="G12" s="6" t="n">
        <v>4426765</v>
      </c>
    </row>
    <row r="13">
      <c r="A13" s="4" t="inlineStr">
        <is>
          <t>Issuance of Series A preferred stock</t>
        </is>
      </c>
      <c r="B13" s="5" t="n">
        <v>100</v>
      </c>
      <c r="C13" s="4" t="inlineStr">
        <is>
          <t xml:space="preserve"> </t>
        </is>
      </c>
      <c r="D13" s="4" t="inlineStr">
        <is>
          <t xml:space="preserve"> </t>
        </is>
      </c>
      <c r="E13" s="6" t="n">
        <v>2374900</v>
      </c>
      <c r="F13" s="4" t="inlineStr">
        <is>
          <t xml:space="preserve"> </t>
        </is>
      </c>
      <c r="G13" s="6" t="n">
        <v>2375000</v>
      </c>
    </row>
    <row r="14">
      <c r="A14" s="4" t="inlineStr">
        <is>
          <t>Issuance of Series A Preferred Stock (in shares)</t>
        </is>
      </c>
      <c r="B14" s="6" t="n">
        <v>100000</v>
      </c>
    </row>
    <row r="15">
      <c r="A15" s="4" t="inlineStr">
        <is>
          <t>Issuance of Series B preferred stock</t>
        </is>
      </c>
      <c r="B15" s="4" t="inlineStr">
        <is>
          <t xml:space="preserve"> </t>
        </is>
      </c>
      <c r="C15" s="5" t="n">
        <v>19</v>
      </c>
      <c r="D15" s="4" t="inlineStr">
        <is>
          <t xml:space="preserve"> </t>
        </is>
      </c>
      <c r="E15" s="6" t="n">
        <v>18302481</v>
      </c>
      <c r="F15" s="4" t="inlineStr">
        <is>
          <t xml:space="preserve"> </t>
        </is>
      </c>
      <c r="G15" s="5" t="n">
        <v>18302500</v>
      </c>
    </row>
    <row r="16">
      <c r="A16" s="4" t="inlineStr">
        <is>
          <t>Issuance of Series B preferred stock (in shares)</t>
        </is>
      </c>
      <c r="C16" s="6" t="n">
        <v>19000</v>
      </c>
    </row>
    <row r="17">
      <c r="A17" s="4" t="inlineStr">
        <is>
          <t>Balance, end (in shares) at Dec. 31, 2021</t>
        </is>
      </c>
      <c r="B17" s="6" t="n">
        <v>300000</v>
      </c>
      <c r="C17" s="6" t="n">
        <v>19000</v>
      </c>
      <c r="D17" s="6" t="n">
        <v>5000000</v>
      </c>
      <c r="G17" s="6" t="n">
        <v>5000000</v>
      </c>
    </row>
    <row r="18">
      <c r="A18" s="4" t="inlineStr">
        <is>
          <t>Ending balance, value at Dec. 31, 2021</t>
        </is>
      </c>
      <c r="B18" s="5" t="n">
        <v>300</v>
      </c>
      <c r="C18" s="5" t="n">
        <v>19</v>
      </c>
      <c r="D18" s="5" t="n">
        <v>5000</v>
      </c>
      <c r="E18" s="5" t="n">
        <v>25719332</v>
      </c>
      <c r="F18" s="5" t="n">
        <v>4885445</v>
      </c>
      <c r="G18" s="5" t="n">
        <v>306100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EFERRED REVENUE, NET (Details Narrative) - USD ($)</t>
        </is>
      </c>
      <c r="B1" s="2" t="inlineStr">
        <is>
          <t>12 Months Ended</t>
        </is>
      </c>
    </row>
    <row r="2">
      <c r="B2" s="2" t="inlineStr">
        <is>
          <t>Dec. 31, 2021</t>
        </is>
      </c>
      <c r="C2" s="2" t="inlineStr">
        <is>
          <t>Dec. 31, 2020</t>
        </is>
      </c>
      <c r="D2" s="2" t="inlineStr">
        <is>
          <t>Dec. 31, 2019</t>
        </is>
      </c>
    </row>
    <row r="3">
      <c r="A3" s="4" t="inlineStr">
        <is>
          <t>Amortization of Deferred Loan Origination Fees, Net</t>
        </is>
      </c>
      <c r="B3" s="5" t="n">
        <v>4226325</v>
      </c>
      <c r="C3" s="5" t="n">
        <v>2617443</v>
      </c>
      <c r="D3" s="5" t="n">
        <v>1849100</v>
      </c>
    </row>
    <row r="4">
      <c r="A4" s="4" t="inlineStr">
        <is>
          <t>Amortization Of Deferred Loan Origination Cost Net</t>
        </is>
      </c>
      <c r="B4" s="6" t="n">
        <v>-3068653</v>
      </c>
      <c r="C4" s="6" t="n">
        <v>-2117313</v>
      </c>
      <c r="D4" s="6" t="n">
        <v>-1559531</v>
      </c>
    </row>
    <row r="5">
      <c r="A5" s="4" t="inlineStr">
        <is>
          <t>Deferred Revenue Net</t>
        </is>
      </c>
      <c r="B5" s="6" t="n">
        <v>1157672</v>
      </c>
      <c r="C5" s="6" t="n">
        <v>500130</v>
      </c>
      <c r="D5" s="5" t="n">
        <v>289569</v>
      </c>
    </row>
    <row r="6">
      <c r="A6" s="4" t="inlineStr">
        <is>
          <t>New Loan Deferrals [Member]</t>
        </is>
      </c>
    </row>
    <row r="7">
      <c r="A7" s="4" t="inlineStr">
        <is>
          <t>Amortization of Deferred Loan Origination Fees, Net</t>
        </is>
      </c>
      <c r="B7" s="6" t="n">
        <v>2670027</v>
      </c>
      <c r="C7" s="6" t="n">
        <v>1208370</v>
      </c>
    </row>
    <row r="8">
      <c r="A8" s="4" t="inlineStr">
        <is>
          <t>Amortization Of Deferred Loan Origination Cost Net</t>
        </is>
      </c>
      <c r="B8" s="6" t="n">
        <v>-1649782</v>
      </c>
      <c r="C8" s="6" t="n">
        <v>-916362</v>
      </c>
    </row>
    <row r="9">
      <c r="A9" s="4" t="inlineStr">
        <is>
          <t>Deferred Revenue Net</t>
        </is>
      </c>
      <c r="B9" s="6" t="n">
        <v>1020245</v>
      </c>
      <c r="C9" s="6" t="n">
        <v>292008</v>
      </c>
    </row>
    <row r="10">
      <c r="A10" s="4" t="inlineStr">
        <is>
          <t>Amortization Of Deferrals [Member]</t>
        </is>
      </c>
    </row>
    <row r="11">
      <c r="A11" s="4" t="inlineStr">
        <is>
          <t>Amortization of Deferred Loan Origination Fees, Net</t>
        </is>
      </c>
      <c r="B11" s="6" t="n">
        <v>-1061145</v>
      </c>
      <c r="C11" s="6" t="n">
        <v>-440027</v>
      </c>
    </row>
    <row r="12">
      <c r="A12" s="4" t="inlineStr">
        <is>
          <t>Amortization Of Deferred Loan Origination Cost Net</t>
        </is>
      </c>
      <c r="B12" s="6" t="n">
        <v>698442</v>
      </c>
      <c r="C12" s="6" t="n">
        <v>358580</v>
      </c>
    </row>
    <row r="13">
      <c r="A13" s="4" t="inlineStr">
        <is>
          <t>Deferred Revenue Net</t>
        </is>
      </c>
      <c r="B13" s="5" t="n">
        <v>-362703</v>
      </c>
      <c r="C13" s="5" t="n">
        <v>-814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estimated fair value of stockoptions weighted-average assumptions (Details)</t>
        </is>
      </c>
      <c r="B1" s="2" t="inlineStr">
        <is>
          <t>12 Months Ended</t>
        </is>
      </c>
    </row>
    <row r="2">
      <c r="B2" s="2" t="inlineStr">
        <is>
          <t>Dec. 31, 2021</t>
        </is>
      </c>
    </row>
    <row r="3">
      <c r="A3" s="3" t="inlineStr">
        <is>
          <t>Share-based Payment Arrangement [Abstract]</t>
        </is>
      </c>
    </row>
    <row r="4">
      <c r="A4" s="4" t="inlineStr">
        <is>
          <t>Risk-free interest rate:</t>
        </is>
      </c>
      <c r="B4" s="4" t="inlineStr">
        <is>
          <t>1.76%</t>
        </is>
      </c>
    </row>
    <row r="5">
      <c r="A5" s="4" t="inlineStr">
        <is>
          <t>Expected term:</t>
        </is>
      </c>
      <c r="B5" s="4" t="inlineStr">
        <is>
          <t>5 years 9 months</t>
        </is>
      </c>
    </row>
    <row r="6">
      <c r="A6" s="4" t="inlineStr">
        <is>
          <t>Expected dividend yield:</t>
        </is>
      </c>
      <c r="B6" s="4" t="inlineStr">
        <is>
          <t>0.00%</t>
        </is>
      </c>
    </row>
    <row r="7">
      <c r="A7" s="4" t="inlineStr">
        <is>
          <t>Expected volatility:</t>
        </is>
      </c>
      <c r="B7" s="4" t="inlineStr">
        <is>
          <t>35.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 activity for the years ended December 31, 2021 and 2020, is summarized as follow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Balance, beginning (in shares)</t>
        </is>
      </c>
      <c r="B4" s="6" t="n">
        <v>835000</v>
      </c>
      <c r="C4" s="6" t="n">
        <v>835000</v>
      </c>
    </row>
    <row r="5">
      <c r="A5" s="4" t="inlineStr">
        <is>
          <t>Share-based Compensation Arrangement by Share-based Payment Award, Options, Outstanding, Weighted Average Exercise Price, Beginning Balance</t>
        </is>
      </c>
      <c r="B5" s="5" t="n">
        <v>1</v>
      </c>
      <c r="C5" s="5" t="n">
        <v>1</v>
      </c>
    </row>
    <row r="6">
      <c r="A6" s="4" t="inlineStr">
        <is>
          <t>Sharebased Compensation Arrangement By Sharebased Payment Award Options Outstanding Weighted Average Remaining Contractual Term1</t>
        </is>
      </c>
      <c r="C6" s="4" t="inlineStr">
        <is>
          <t>9 years 6 months</t>
        </is>
      </c>
    </row>
    <row r="7">
      <c r="A7" s="4" t="inlineStr">
        <is>
          <t>Share-based Compensation Arrangement by Share-based Payment Award, Options, Exercises in Period</t>
        </is>
      </c>
      <c r="B7" s="4" t="inlineStr">
        <is>
          <t xml:space="preserve"> </t>
        </is>
      </c>
      <c r="C7" s="4" t="inlineStr">
        <is>
          <t xml:space="preserve"> </t>
        </is>
      </c>
    </row>
    <row r="8">
      <c r="A8" s="4" t="inlineStr">
        <is>
          <t>Share-based Compensation Arrangement by Share-based Payment Award, Options, Expirations in Period</t>
        </is>
      </c>
      <c r="B8" s="4" t="inlineStr">
        <is>
          <t xml:space="preserve"> </t>
        </is>
      </c>
      <c r="C8" s="4" t="inlineStr">
        <is>
          <t xml:space="preserve"> </t>
        </is>
      </c>
    </row>
    <row r="9">
      <c r="A9" s="4" t="inlineStr">
        <is>
          <t>Balance, ending (in shares)</t>
        </is>
      </c>
      <c r="B9" s="6" t="n">
        <v>835000</v>
      </c>
      <c r="C9" s="6" t="n">
        <v>835000</v>
      </c>
    </row>
    <row r="10">
      <c r="A10" s="4" t="inlineStr">
        <is>
          <t>Share-based Compensation Arrangement by Share-based Payment Award, Options, Outstanding, Weighted Average Exercise Price, Ending Balance</t>
        </is>
      </c>
      <c r="B10" s="5" t="n">
        <v>1</v>
      </c>
      <c r="C10" s="5" t="n">
        <v>1</v>
      </c>
    </row>
    <row r="11">
      <c r="A11" s="4" t="inlineStr">
        <is>
          <t>Share-based Compensation Arrangement by Share-based Payment Award, Options, Outstanding, Weighted Average Remaining Contractual Term</t>
        </is>
      </c>
      <c r="B11" s="4" t="inlineStr">
        <is>
          <t>7 years 6 months</t>
        </is>
      </c>
      <c r="C11" s="4" t="inlineStr">
        <is>
          <t>8 years 6 months</t>
        </is>
      </c>
    </row>
    <row r="12">
      <c r="A12" s="4" t="inlineStr">
        <is>
          <t>Options exercisable, ending</t>
        </is>
      </c>
      <c r="B12" s="6" t="n">
        <v>417500</v>
      </c>
    </row>
    <row r="13">
      <c r="A13" s="4" t="inlineStr">
        <is>
          <t>Share-based Compensation Arrangement by Share-based Payment Award, Options, Exercisable, Weighted Average Exercise Price</t>
        </is>
      </c>
      <c r="B13" s="5" t="n">
        <v>1</v>
      </c>
    </row>
    <row r="14">
      <c r="A14" s="4" t="inlineStr">
        <is>
          <t>Share-based Compensation Arrangement by Share-based Payment Award, Options, Exercisable, Weighted Average Remaining Contractual Term</t>
        </is>
      </c>
      <c r="B14" s="4" t="inlineStr">
        <is>
          <t>7 years 6 months</t>
        </is>
      </c>
    </row>
    <row r="15">
      <c r="A15" s="4" t="inlineStr">
        <is>
          <t>Options expected to vest, ending</t>
        </is>
      </c>
      <c r="B15" s="6" t="n">
        <v>417500</v>
      </c>
    </row>
    <row r="16">
      <c r="A16" s="4" t="inlineStr">
        <is>
          <t>Share-based Compensation Arrangement by Share-based Payment Award, Options, Vested and Expected to Vest, Outstanding, Weighted Average Exercise Price</t>
        </is>
      </c>
      <c r="B16" s="5" t="n">
        <v>1</v>
      </c>
    </row>
    <row r="17">
      <c r="A17" s="4" t="inlineStr">
        <is>
          <t>Share-based Compensation Arrangement by Share-based Payment Award, Options, Vested and Expected to Vest, Outstanding, Weighted Average Remaining Contractual Term</t>
        </is>
      </c>
      <c r="B17" s="4" t="inlineStr">
        <is>
          <t>7 years 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7" customWidth="1" min="3" max="3"/>
    <col width="17" customWidth="1" min="4" max="4"/>
    <col width="14" customWidth="1" min="5" max="5"/>
    <col width="14" customWidth="1" min="6" max="6"/>
  </cols>
  <sheetData>
    <row r="1">
      <c r="A1" s="1" t="inlineStr">
        <is>
          <t>EMPLOYEE AND DIRECTOR STOCK OPTIONS (Details Narrative) - USD ($)</t>
        </is>
      </c>
      <c r="B1" s="2" t="inlineStr">
        <is>
          <t>Jun. 28, 2019</t>
        </is>
      </c>
      <c r="C1" s="2" t="inlineStr">
        <is>
          <t>Dec. 31, 2021</t>
        </is>
      </c>
      <c r="D1" s="2" t="inlineStr">
        <is>
          <t>Dec. 31, 2020</t>
        </is>
      </c>
      <c r="E1" s="2" t="inlineStr">
        <is>
          <t>Dec. 31, 2019</t>
        </is>
      </c>
      <c r="F1" s="2" t="inlineStr">
        <is>
          <t>Jun. 30, 2019</t>
        </is>
      </c>
    </row>
    <row r="2">
      <c r="A2" s="3" t="inlineStr">
        <is>
          <t>Share-based Compensation Arrangement by Share-based Payment Award [Line Items]</t>
        </is>
      </c>
    </row>
    <row r="3">
      <c r="A3" s="4" t="inlineStr">
        <is>
          <t>Stock compensation</t>
        </is>
      </c>
      <c r="E3" s="6" t="n">
        <v>835000</v>
      </c>
    </row>
    <row r="4">
      <c r="A4" s="4" t="inlineStr">
        <is>
          <t>Common stock, par value (in dollars per share)</t>
        </is>
      </c>
      <c r="C4" s="7" t="n">
        <v>0.001</v>
      </c>
      <c r="D4" s="7" t="n">
        <v>0.001</v>
      </c>
    </row>
    <row r="5">
      <c r="A5" s="4" t="inlineStr">
        <is>
          <t>Share price (in dollars per share)</t>
        </is>
      </c>
      <c r="F5" s="5" t="n">
        <v>1</v>
      </c>
    </row>
    <row r="6">
      <c r="A6" s="4" t="inlineStr">
        <is>
          <t>Weighted-average grant date fair values</t>
        </is>
      </c>
      <c r="E6" s="8" t="n">
        <v>0.1855</v>
      </c>
    </row>
    <row r="7">
      <c r="A7" s="4" t="inlineStr">
        <is>
          <t>Stock Compensation</t>
        </is>
      </c>
      <c r="C7" s="5" t="n">
        <v>25812</v>
      </c>
      <c r="D7" s="5" t="n">
        <v>25812</v>
      </c>
    </row>
    <row r="8">
      <c r="A8" s="4" t="inlineStr">
        <is>
          <t>Non-vested employee stock options term</t>
        </is>
      </c>
      <c r="C8" s="4" t="inlineStr">
        <is>
          <t>7 years 6 months</t>
        </is>
      </c>
      <c r="D8" s="4" t="inlineStr">
        <is>
          <t>8 years 6 months</t>
        </is>
      </c>
    </row>
    <row r="9">
      <c r="A9" s="4" t="inlineStr">
        <is>
          <t>Stock Option Plan [Member]</t>
        </is>
      </c>
    </row>
    <row r="10">
      <c r="A10" s="3" t="inlineStr">
        <is>
          <t>Share-based Compensation Arrangement by Share-based Payment Award [Line Items]</t>
        </is>
      </c>
    </row>
    <row r="11">
      <c r="A11" s="4" t="inlineStr">
        <is>
          <t>Stock Compensation</t>
        </is>
      </c>
      <c r="C11" s="5" t="n">
        <v>12908</v>
      </c>
      <c r="D11" s="5" t="n">
        <v>38724</v>
      </c>
    </row>
    <row r="12">
      <c r="A12" s="4" t="inlineStr">
        <is>
          <t>Non-vested employee stock options term</t>
        </is>
      </c>
      <c r="C12" s="4" t="inlineStr">
        <is>
          <t>6 months</t>
        </is>
      </c>
      <c r="D12" s="4" t="inlineStr">
        <is>
          <t>1 year 6 months</t>
        </is>
      </c>
    </row>
    <row r="13">
      <c r="A13" s="4" t="inlineStr">
        <is>
          <t>Stock Option Plan [Member] | Director [Member]</t>
        </is>
      </c>
    </row>
    <row r="14">
      <c r="A14" s="3" t="inlineStr">
        <is>
          <t>Share-based Compensation Arrangement by Share-based Payment Award [Line Items]</t>
        </is>
      </c>
    </row>
    <row r="15">
      <c r="A15" s="4" t="inlineStr">
        <is>
          <t>Stock compensation</t>
        </is>
      </c>
      <c r="B15" s="6" t="n">
        <v>1000000</v>
      </c>
    </row>
    <row r="16">
      <c r="A16" s="4" t="inlineStr">
        <is>
          <t>Common stock, par value (in dollars per share)</t>
        </is>
      </c>
      <c r="B16" s="7" t="n">
        <v>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declared and paid dividends for the years ended December 31, 2021 and 2020, as follows: (Details) - USD ($)</t>
        </is>
      </c>
      <c r="B1" s="2" t="inlineStr">
        <is>
          <t>12 Months Ended</t>
        </is>
      </c>
    </row>
    <row r="2">
      <c r="B2" s="2" t="inlineStr">
        <is>
          <t>Dec. 31, 2021</t>
        </is>
      </c>
      <c r="C2" s="2" t="inlineStr">
        <is>
          <t>Dec. 31, 2020</t>
        </is>
      </c>
    </row>
    <row r="3">
      <c r="A3" s="3" t="inlineStr">
        <is>
          <t>Class of Stock [Line Items]</t>
        </is>
      </c>
    </row>
    <row r="4">
      <c r="A4" s="4" t="inlineStr">
        <is>
          <t>Accrued Preferred Dividends, December 31, 2020</t>
        </is>
      </c>
      <c r="B4" s="5" t="n">
        <v>12500</v>
      </c>
      <c r="C4" s="5" t="n">
        <v>12500</v>
      </c>
    </row>
    <row r="5">
      <c r="A5" s="4" t="inlineStr">
        <is>
          <t>Declared Dividends</t>
        </is>
      </c>
      <c r="B5" s="6" t="n">
        <v>906972</v>
      </c>
      <c r="C5" s="6" t="n">
        <v>300000</v>
      </c>
    </row>
    <row r="6">
      <c r="A6" s="4" t="inlineStr">
        <is>
          <t>Paid Dividends</t>
        </is>
      </c>
      <c r="B6" s="6" t="n">
        <v>-701139</v>
      </c>
      <c r="C6" s="6" t="n">
        <v>-300000</v>
      </c>
    </row>
    <row r="7">
      <c r="A7" s="4" t="inlineStr">
        <is>
          <t>Accrued Preferred Dividends, December 31, 2021</t>
        </is>
      </c>
      <c r="B7" s="6" t="n">
        <v>218333</v>
      </c>
      <c r="C7" s="6" t="n">
        <v>12500</v>
      </c>
    </row>
    <row r="8">
      <c r="A8" s="4" t="inlineStr">
        <is>
          <t>Series A Preferred Stock [Member]</t>
        </is>
      </c>
    </row>
    <row r="9">
      <c r="A9" s="3" t="inlineStr">
        <is>
          <t>Class of Stock [Line Items]</t>
        </is>
      </c>
    </row>
    <row r="10">
      <c r="A10" s="4" t="inlineStr">
        <is>
          <t>Accrued Preferred Dividends, December 31, 2020</t>
        </is>
      </c>
      <c r="B10" s="6" t="n">
        <v>12500</v>
      </c>
      <c r="C10" s="6" t="n">
        <v>12500</v>
      </c>
    </row>
    <row r="11">
      <c r="A11" s="4" t="inlineStr">
        <is>
          <t>Declared Dividends</t>
        </is>
      </c>
      <c r="B11" s="6" t="n">
        <v>337500</v>
      </c>
      <c r="C11" s="6" t="n">
        <v>300000</v>
      </c>
    </row>
    <row r="12">
      <c r="A12" s="4" t="inlineStr">
        <is>
          <t>Paid Dividends</t>
        </is>
      </c>
      <c r="B12" s="6" t="n">
        <v>-337500</v>
      </c>
      <c r="C12" s="6" t="n">
        <v>-300000</v>
      </c>
    </row>
    <row r="13">
      <c r="A13" s="4" t="inlineStr">
        <is>
          <t>Accrued Preferred Dividends, December 31, 2021</t>
        </is>
      </c>
      <c r="B13" s="6" t="n">
        <v>12500</v>
      </c>
      <c r="C13" s="6" t="n">
        <v>12500</v>
      </c>
    </row>
    <row r="14">
      <c r="A14" s="4" t="inlineStr">
        <is>
          <t>Series B Preferred Stock [Member]</t>
        </is>
      </c>
    </row>
    <row r="15">
      <c r="A15" s="3" t="inlineStr">
        <is>
          <t>Class of Stock [Line Items]</t>
        </is>
      </c>
    </row>
    <row r="16">
      <c r="A16" s="4" t="inlineStr">
        <is>
          <t>Accrued Preferred Dividends, December 31, 2020</t>
        </is>
      </c>
      <c r="B16" s="4" t="inlineStr">
        <is>
          <t xml:space="preserve"> </t>
        </is>
      </c>
      <c r="C16" s="4" t="inlineStr">
        <is>
          <t xml:space="preserve"> </t>
        </is>
      </c>
    </row>
    <row r="17">
      <c r="A17" s="4" t="inlineStr">
        <is>
          <t>Declared Dividends</t>
        </is>
      </c>
      <c r="B17" s="6" t="n">
        <v>569472</v>
      </c>
      <c r="C17" s="4" t="inlineStr">
        <is>
          <t xml:space="preserve"> </t>
        </is>
      </c>
    </row>
    <row r="18">
      <c r="A18" s="4" t="inlineStr">
        <is>
          <t>Paid Dividends</t>
        </is>
      </c>
      <c r="B18" s="6" t="n">
        <v>-363639</v>
      </c>
      <c r="C18" s="4" t="inlineStr">
        <is>
          <t xml:space="preserve"> </t>
        </is>
      </c>
    </row>
    <row r="19">
      <c r="A19" s="4" t="inlineStr">
        <is>
          <t>Accrued Preferred Dividends, December 31, 2021</t>
        </is>
      </c>
      <c r="B19" s="5" t="n">
        <v>205833</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80" customWidth="1" min="3" max="3"/>
    <col width="47" customWidth="1" min="4" max="4"/>
    <col width="14" customWidth="1" min="5" max="5"/>
  </cols>
  <sheetData>
    <row r="1">
      <c r="A1" s="1" t="inlineStr">
        <is>
          <t>PREFERRED EQUITY (Details Narrative) - USD ($)</t>
        </is>
      </c>
      <c r="B1" s="2" t="inlineStr">
        <is>
          <t>Jun. 29, 2021</t>
        </is>
      </c>
      <c r="C1" s="2" t="inlineStr">
        <is>
          <t>Sep. 27, 2019</t>
        </is>
      </c>
      <c r="D1" s="2" t="inlineStr">
        <is>
          <t>Dec. 31, 2021</t>
        </is>
      </c>
      <c r="E1" s="2" t="inlineStr">
        <is>
          <t>Dec. 31, 2020</t>
        </is>
      </c>
    </row>
    <row r="2">
      <c r="A2" s="3" t="inlineStr">
        <is>
          <t>Class of Stock [Line Items]</t>
        </is>
      </c>
    </row>
    <row r="3">
      <c r="A3" s="4" t="inlineStr">
        <is>
          <t>Prepaid expenses</t>
        </is>
      </c>
      <c r="D3" s="5" t="n">
        <v>171924</v>
      </c>
      <c r="E3" s="5" t="n">
        <v>120770</v>
      </c>
    </row>
    <row r="4">
      <c r="A4" s="4" t="inlineStr">
        <is>
          <t>Series A Cumulative Perpetual Convertible Preferred Stock [Member]</t>
        </is>
      </c>
    </row>
    <row r="5">
      <c r="A5" s="3" t="inlineStr">
        <is>
          <t>Class of Stock [Line Items]</t>
        </is>
      </c>
    </row>
    <row r="6">
      <c r="A6" s="4" t="inlineStr">
        <is>
          <t>Stock issued during period, value, new issues</t>
        </is>
      </c>
      <c r="C6" s="6" t="n">
        <v>200000</v>
      </c>
    </row>
    <row r="7">
      <c r="A7" s="4" t="inlineStr">
        <is>
          <t>Net proceeds from issuance of shares</t>
        </is>
      </c>
      <c r="C7" s="5" t="n">
        <v>4750000</v>
      </c>
    </row>
    <row r="8">
      <c r="A8" s="4" t="inlineStr">
        <is>
          <t>Conversion description</t>
        </is>
      </c>
      <c r="C8" s="4" t="inlineStr">
        <is>
          <t>convertible
into common stock at a ratio of 5 shares of common stock for each share of Series A Preferred Stock</t>
        </is>
      </c>
    </row>
    <row r="9">
      <c r="A9" s="4" t="inlineStr">
        <is>
          <t>Preferred stock, par or stated value per share</t>
        </is>
      </c>
      <c r="D9" s="7" t="n">
        <v>0.001</v>
      </c>
    </row>
    <row r="10">
      <c r="A10" s="4" t="inlineStr">
        <is>
          <t>Series A Cumulative Perpetual Convertible Preferred Stock [Member] | Subsidiaries [Member]</t>
        </is>
      </c>
    </row>
    <row r="11">
      <c r="A11" s="3" t="inlineStr">
        <is>
          <t>Class of Stock [Line Items]</t>
        </is>
      </c>
    </row>
    <row r="12">
      <c r="A12" s="4" t="inlineStr">
        <is>
          <t>Prepaid expenses</t>
        </is>
      </c>
      <c r="C12" s="5" t="n">
        <v>250000</v>
      </c>
    </row>
    <row r="13">
      <c r="A13" s="4" t="inlineStr">
        <is>
          <t>Conversion of stock, amount converted</t>
        </is>
      </c>
      <c r="C13" s="5" t="n">
        <v>25</v>
      </c>
    </row>
    <row r="14">
      <c r="A14" s="4" t="inlineStr">
        <is>
          <t>Series B Cumulative Perpetual Convertible Preferred Stock [Member]</t>
        </is>
      </c>
    </row>
    <row r="15">
      <c r="A15" s="3" t="inlineStr">
        <is>
          <t>Class of Stock [Line Items]</t>
        </is>
      </c>
    </row>
    <row r="16">
      <c r="A16" s="4" t="inlineStr">
        <is>
          <t>Stock issued during period, value, new issues</t>
        </is>
      </c>
      <c r="B16" s="6" t="n">
        <v>19000</v>
      </c>
    </row>
    <row r="17">
      <c r="A17" s="4" t="inlineStr">
        <is>
          <t>Net proceeds from issuance of shares</t>
        </is>
      </c>
      <c r="B17" s="5" t="n">
        <v>18302500</v>
      </c>
    </row>
    <row r="18">
      <c r="A18" s="4" t="inlineStr">
        <is>
          <t>Prepaid expenses</t>
        </is>
      </c>
      <c r="B18" s="5" t="n">
        <v>697500</v>
      </c>
    </row>
    <row r="19">
      <c r="A19" s="4" t="inlineStr">
        <is>
          <t>Liquidation preference per share</t>
        </is>
      </c>
      <c r="B19" s="5" t="n">
        <v>1000</v>
      </c>
    </row>
    <row r="20">
      <c r="A20" s="4" t="inlineStr">
        <is>
          <t>Stock redeemable terms</t>
        </is>
      </c>
      <c r="D20" s="4" t="inlineStr">
        <is>
          <t>in whole or in part, on or after June 29, 2026</t>
        </is>
      </c>
    </row>
    <row r="21">
      <c r="A21" s="4" t="inlineStr">
        <is>
          <t>Preferred stock, redemption price per share</t>
        </is>
      </c>
      <c r="D21" s="5" t="n">
        <v>1000</v>
      </c>
    </row>
    <row r="22">
      <c r="A22" s="4" t="inlineStr">
        <is>
          <t>Series B Preferred Stock Non Convertible [Member]</t>
        </is>
      </c>
    </row>
    <row r="23">
      <c r="A23" s="3" t="inlineStr">
        <is>
          <t>Class of Stock [Line Items]</t>
        </is>
      </c>
    </row>
    <row r="24">
      <c r="A24" s="4" t="inlineStr">
        <is>
          <t>Percentage of dividend payable if and when declared</t>
        </is>
      </c>
      <c r="D24" s="4" t="inlineStr">
        <is>
          <t>6.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s display the Company’s assets and liabilities measured at fair value on a recurring basis: (Details) - USD ($)</t>
        </is>
      </c>
      <c r="B1" s="2" t="inlineStr">
        <is>
          <t>Dec. 31, 2021</t>
        </is>
      </c>
      <c r="C1" s="2" t="inlineStr">
        <is>
          <t>Dec. 31, 2020</t>
        </is>
      </c>
      <c r="D1" s="2" t="inlineStr">
        <is>
          <t>Dec. 30, 2020</t>
        </is>
      </c>
    </row>
    <row r="2">
      <c r="A2" s="3" t="inlineStr">
        <is>
          <t>Financial Assets</t>
        </is>
      </c>
    </row>
    <row r="3">
      <c r="A3" s="4" t="inlineStr">
        <is>
          <t>Securities</t>
        </is>
      </c>
      <c r="B3" s="5" t="n">
        <v>225006</v>
      </c>
      <c r="C3" s="5" t="n">
        <v>329152</v>
      </c>
    </row>
    <row r="4">
      <c r="A4" s="4" t="inlineStr">
        <is>
          <t>Fair Value, Recurring [Member]</t>
        </is>
      </c>
    </row>
    <row r="5">
      <c r="A5" s="3" t="inlineStr">
        <is>
          <t>Financial Assets</t>
        </is>
      </c>
    </row>
    <row r="6">
      <c r="A6" s="4" t="inlineStr">
        <is>
          <t>Mortgages Owned</t>
        </is>
      </c>
      <c r="B6" s="6" t="n">
        <v>326312345</v>
      </c>
      <c r="C6" s="6" t="n">
        <v>175370850</v>
      </c>
    </row>
    <row r="7">
      <c r="A7" s="4" t="inlineStr">
        <is>
          <t>Mortgage Servicing</t>
        </is>
      </c>
      <c r="B7" s="6" t="n">
        <v>9616357</v>
      </c>
      <c r="C7" s="6" t="n">
        <v>3864416</v>
      </c>
    </row>
    <row r="8">
      <c r="A8" s="4" t="inlineStr">
        <is>
          <t>Portfolio Loans</t>
        </is>
      </c>
      <c r="B8" s="6" t="n">
        <v>14749862</v>
      </c>
      <c r="C8" s="6" t="n">
        <v>2042414</v>
      </c>
    </row>
    <row r="9">
      <c r="A9" s="4" t="inlineStr">
        <is>
          <t>Securities</t>
        </is>
      </c>
      <c r="B9" s="6" t="n">
        <v>225006</v>
      </c>
      <c r="C9" s="6" t="n">
        <v>329152</v>
      </c>
    </row>
    <row r="10">
      <c r="A10" s="4" t="inlineStr">
        <is>
          <t>Total Financial Assets</t>
        </is>
      </c>
      <c r="B10" s="6" t="n">
        <v>350903570</v>
      </c>
      <c r="C10" s="6" t="n">
        <v>181606832</v>
      </c>
    </row>
    <row r="11">
      <c r="A11" s="3" t="inlineStr">
        <is>
          <t>Financial Liabilities</t>
        </is>
      </c>
    </row>
    <row r="12">
      <c r="A12" s="4" t="inlineStr">
        <is>
          <t>Mortgage Secured Notes Payable</t>
        </is>
      </c>
      <c r="B12" s="6" t="n">
        <v>326212364</v>
      </c>
      <c r="C12" s="6" t="n">
        <v>175370850</v>
      </c>
    </row>
    <row r="13">
      <c r="A13" s="4" t="inlineStr">
        <is>
          <t>Fair Value, Recurring [Member] | Fair Value, Inputs, Level 1 [Member]</t>
        </is>
      </c>
    </row>
    <row r="14">
      <c r="A14" s="3" t="inlineStr">
        <is>
          <t>Financial Assets</t>
        </is>
      </c>
    </row>
    <row r="15">
      <c r="A15" s="4" t="inlineStr">
        <is>
          <t>Mortgages Owned</t>
        </is>
      </c>
      <c r="B15" s="4" t="inlineStr">
        <is>
          <t xml:space="preserve"> </t>
        </is>
      </c>
      <c r="D15" s="4" t="inlineStr">
        <is>
          <t xml:space="preserve"> </t>
        </is>
      </c>
    </row>
    <row r="16">
      <c r="A16" s="4" t="inlineStr">
        <is>
          <t>Mortgage Servicing</t>
        </is>
      </c>
      <c r="B16" s="4" t="inlineStr">
        <is>
          <t xml:space="preserve"> </t>
        </is>
      </c>
      <c r="D16" s="4" t="inlineStr">
        <is>
          <t xml:space="preserve"> </t>
        </is>
      </c>
    </row>
    <row r="17">
      <c r="A17" s="4" t="inlineStr">
        <is>
          <t>Securities</t>
        </is>
      </c>
      <c r="B17" s="4" t="inlineStr">
        <is>
          <t xml:space="preserve"> </t>
        </is>
      </c>
      <c r="D17" s="4" t="inlineStr">
        <is>
          <t xml:space="preserve"> </t>
        </is>
      </c>
    </row>
    <row r="18">
      <c r="A18" s="4" t="inlineStr">
        <is>
          <t>Total Financial Assets</t>
        </is>
      </c>
      <c r="B18" s="4" t="inlineStr">
        <is>
          <t xml:space="preserve"> </t>
        </is>
      </c>
      <c r="D18" s="4" t="inlineStr">
        <is>
          <t xml:space="preserve"> </t>
        </is>
      </c>
    </row>
    <row r="19">
      <c r="A19" s="3" t="inlineStr">
        <is>
          <t>Financial Liabilities</t>
        </is>
      </c>
    </row>
    <row r="20">
      <c r="A20" s="4" t="inlineStr">
        <is>
          <t>Mortgage Secured Notes Payable</t>
        </is>
      </c>
      <c r="B20" s="4" t="inlineStr">
        <is>
          <t xml:space="preserve"> </t>
        </is>
      </c>
      <c r="D20" s="4" t="inlineStr">
        <is>
          <t xml:space="preserve"> </t>
        </is>
      </c>
    </row>
    <row r="21">
      <c r="A21" s="4" t="inlineStr">
        <is>
          <t>Fair Value, Recurring [Member] | Fair Value, Inputs, Level 2 [Member]</t>
        </is>
      </c>
    </row>
    <row r="22">
      <c r="A22" s="3" t="inlineStr">
        <is>
          <t>Financial Assets</t>
        </is>
      </c>
    </row>
    <row r="23">
      <c r="A23" s="4" t="inlineStr">
        <is>
          <t>Mortgages Owned</t>
        </is>
      </c>
      <c r="B23" s="6" t="n">
        <v>326312345</v>
      </c>
      <c r="C23" s="6" t="n">
        <v>175370850</v>
      </c>
    </row>
    <row r="24">
      <c r="A24" s="4" t="inlineStr">
        <is>
          <t>Mortgage Servicing</t>
        </is>
      </c>
      <c r="B24" s="4" t="inlineStr">
        <is>
          <t xml:space="preserve"> </t>
        </is>
      </c>
      <c r="C24" s="4" t="inlineStr">
        <is>
          <t xml:space="preserve"> </t>
        </is>
      </c>
    </row>
    <row r="25">
      <c r="A25" s="4" t="inlineStr">
        <is>
          <t>Portfolio Loans</t>
        </is>
      </c>
      <c r="B25" s="6" t="n">
        <v>14749862</v>
      </c>
      <c r="C25" s="6" t="n">
        <v>2042414</v>
      </c>
    </row>
    <row r="26">
      <c r="A26" s="4" t="inlineStr">
        <is>
          <t>Securities</t>
        </is>
      </c>
      <c r="B26" s="4" t="inlineStr">
        <is>
          <t xml:space="preserve"> </t>
        </is>
      </c>
      <c r="C26" s="6" t="n">
        <v>46</v>
      </c>
    </row>
    <row r="27">
      <c r="A27" s="4" t="inlineStr">
        <is>
          <t>Total Financial Assets</t>
        </is>
      </c>
      <c r="B27" s="6" t="n">
        <v>341062207</v>
      </c>
      <c r="C27" s="6" t="n">
        <v>177413310</v>
      </c>
    </row>
    <row r="28">
      <c r="A28" s="3" t="inlineStr">
        <is>
          <t>Financial Liabilities</t>
        </is>
      </c>
    </row>
    <row r="29">
      <c r="A29" s="4" t="inlineStr">
        <is>
          <t>Mortgage Secured Notes Payable</t>
        </is>
      </c>
      <c r="B29" s="6" t="n">
        <v>326212364</v>
      </c>
      <c r="C29" s="6" t="n">
        <v>175370850</v>
      </c>
    </row>
    <row r="30">
      <c r="A30" s="4" t="inlineStr">
        <is>
          <t>Fair Value, Recurring [Member] | Fair Value, Inputs, Level 3 [Member]</t>
        </is>
      </c>
    </row>
    <row r="31">
      <c r="A31" s="3" t="inlineStr">
        <is>
          <t>Financial Assets</t>
        </is>
      </c>
    </row>
    <row r="32">
      <c r="A32" s="4" t="inlineStr">
        <is>
          <t>Mortgages Owned</t>
        </is>
      </c>
      <c r="B32" s="4" t="inlineStr">
        <is>
          <t xml:space="preserve"> </t>
        </is>
      </c>
      <c r="C32" s="4" t="inlineStr">
        <is>
          <t xml:space="preserve"> </t>
        </is>
      </c>
    </row>
    <row r="33">
      <c r="A33" s="4" t="inlineStr">
        <is>
          <t>Mortgage Servicing</t>
        </is>
      </c>
      <c r="B33" s="6" t="n">
        <v>9616357</v>
      </c>
      <c r="C33" s="6" t="n">
        <v>3864416</v>
      </c>
    </row>
    <row r="34">
      <c r="A34" s="4" t="inlineStr">
        <is>
          <t>Portfolio Loans</t>
        </is>
      </c>
      <c r="C34" s="4" t="inlineStr">
        <is>
          <t xml:space="preserve"> </t>
        </is>
      </c>
    </row>
    <row r="35">
      <c r="A35" s="4" t="inlineStr">
        <is>
          <t>Securities</t>
        </is>
      </c>
      <c r="B35" s="6" t="n">
        <v>225006</v>
      </c>
      <c r="C35" s="6" t="n">
        <v>329152</v>
      </c>
    </row>
    <row r="36">
      <c r="A36" s="4" t="inlineStr">
        <is>
          <t>Total Financial Assets</t>
        </is>
      </c>
      <c r="B36" s="6" t="n">
        <v>9841363</v>
      </c>
      <c r="C36" s="6" t="n">
        <v>4193568</v>
      </c>
    </row>
    <row r="37">
      <c r="A37" s="3" t="inlineStr">
        <is>
          <t>Financial Liabilities</t>
        </is>
      </c>
    </row>
    <row r="38">
      <c r="A38" s="4" t="inlineStr">
        <is>
          <t>Mortgage Secured Notes Payable</t>
        </is>
      </c>
      <c r="B38" s="4" t="inlineStr">
        <is>
          <t xml:space="preserve"> </t>
        </is>
      </c>
      <c r="C3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presents a reconciliation of changes in Level 3 assets and liabilities reported in the Audited Consolidated Statements of Financial Condition for the year ended December 31, 2021 and 2020: (Details) - USD ($)</t>
        </is>
      </c>
      <c r="B1" s="2" t="inlineStr">
        <is>
          <t>12 Months Ended</t>
        </is>
      </c>
    </row>
    <row r="2">
      <c r="B2" s="2" t="inlineStr">
        <is>
          <t>Dec. 31, 2021</t>
        </is>
      </c>
      <c r="C2" s="2" t="inlineStr">
        <is>
          <t>Dec. 31, 2020</t>
        </is>
      </c>
    </row>
    <row r="3">
      <c r="A3" s="3" t="inlineStr">
        <is>
          <t>Debt Instrument [Line Items]</t>
        </is>
      </c>
    </row>
    <row r="4">
      <c r="A4" s="4" t="inlineStr">
        <is>
          <t>Beginning balance at January 1, 2020</t>
        </is>
      </c>
      <c r="B4" s="5" t="n">
        <v>4193522</v>
      </c>
      <c r="C4" s="5" t="n">
        <v>2820946</v>
      </c>
    </row>
    <row r="5">
      <c r="A5" s="4" t="inlineStr">
        <is>
          <t>Purchases</t>
        </is>
      </c>
      <c r="B5" s="6" t="n">
        <v>1973430</v>
      </c>
      <c r="C5" s="6" t="n">
        <v>100000</v>
      </c>
    </row>
    <row r="6">
      <c r="A6" s="4" t="inlineStr">
        <is>
          <t>Trades</t>
        </is>
      </c>
      <c r="B6" s="6" t="n">
        <v>6</v>
      </c>
      <c r="C6" s="4" t="inlineStr">
        <is>
          <t xml:space="preserve"> </t>
        </is>
      </c>
    </row>
    <row r="7">
      <c r="A7" s="4" t="inlineStr">
        <is>
          <t>Sales</t>
        </is>
      </c>
      <c r="B7" s="6" t="n">
        <v>-1995081</v>
      </c>
      <c r="C7" s="4" t="inlineStr">
        <is>
          <t xml:space="preserve"> </t>
        </is>
      </c>
    </row>
    <row r="8">
      <c r="A8" s="4" t="inlineStr">
        <is>
          <t>Eliminating entry</t>
        </is>
      </c>
      <c r="B8" s="6" t="n">
        <v>-99981</v>
      </c>
    </row>
    <row r="9">
      <c r="A9" s="4" t="inlineStr">
        <is>
          <t>Issues</t>
        </is>
      </c>
      <c r="B9" s="4" t="inlineStr">
        <is>
          <t xml:space="preserve"> </t>
        </is>
      </c>
      <c r="C9" s="4" t="inlineStr">
        <is>
          <t xml:space="preserve"> </t>
        </is>
      </c>
    </row>
    <row r="10">
      <c r="A10" s="4" t="inlineStr">
        <is>
          <t>Settlements</t>
        </is>
      </c>
      <c r="B10" s="4" t="inlineStr">
        <is>
          <t xml:space="preserve"> </t>
        </is>
      </c>
      <c r="C10" s="4" t="inlineStr">
        <is>
          <t xml:space="preserve"> </t>
        </is>
      </c>
    </row>
    <row r="11">
      <c r="A11" s="4" t="inlineStr">
        <is>
          <t>Net realized gain/loss or Interest income</t>
        </is>
      </c>
      <c r="B11" s="6" t="n">
        <v>14710</v>
      </c>
      <c r="C11" s="6" t="n">
        <v>5209</v>
      </c>
    </row>
    <row r="12">
      <c r="A12" s="4" t="inlineStr">
        <is>
          <t>Unrealized Gain from newly issued mortgages</t>
        </is>
      </c>
      <c r="B12" s="6" t="n">
        <v>6773689</v>
      </c>
      <c r="C12" s="6" t="n">
        <v>1294114</v>
      </c>
    </row>
    <row r="13">
      <c r="A13" s="4" t="inlineStr">
        <is>
          <t>Fair Value adjustment</t>
        </is>
      </c>
      <c r="B13" s="6" t="n">
        <v>-1018932</v>
      </c>
      <c r="C13" s="6" t="n">
        <v>-26747</v>
      </c>
    </row>
    <row r="14">
      <c r="A14" s="4" t="inlineStr">
        <is>
          <t>Transfers into Level 3</t>
        </is>
      </c>
      <c r="B14" s="4" t="inlineStr">
        <is>
          <t xml:space="preserve"> </t>
        </is>
      </c>
      <c r="C14" s="4" t="inlineStr">
        <is>
          <t xml:space="preserve"> </t>
        </is>
      </c>
    </row>
    <row r="15">
      <c r="A15" s="4" t="inlineStr">
        <is>
          <t>Transfers out of Level 3</t>
        </is>
      </c>
      <c r="B15" s="4" t="inlineStr">
        <is>
          <t xml:space="preserve"> </t>
        </is>
      </c>
      <c r="C15" s="4" t="inlineStr">
        <is>
          <t xml:space="preserve"> </t>
        </is>
      </c>
    </row>
    <row r="16">
      <c r="A16" s="4" t="inlineStr">
        <is>
          <t>Ending balance at December 31, 2020</t>
        </is>
      </c>
      <c r="B16" s="6" t="n">
        <v>9841363</v>
      </c>
      <c r="C16" s="6" t="n">
        <v>4193522</v>
      </c>
    </row>
    <row r="17">
      <c r="A17" s="4" t="inlineStr">
        <is>
          <t>Mortgages [Member]</t>
        </is>
      </c>
    </row>
    <row r="18">
      <c r="A18" s="3" t="inlineStr">
        <is>
          <t>Debt Instrument [Line Items]</t>
        </is>
      </c>
    </row>
    <row r="19">
      <c r="A19" s="4" t="inlineStr">
        <is>
          <t>Beginning balance at January 1, 2020</t>
        </is>
      </c>
      <c r="B19" s="6" t="n">
        <v>3864416</v>
      </c>
      <c r="C19" s="6" t="n">
        <v>2595946</v>
      </c>
    </row>
    <row r="20">
      <c r="A20" s="4" t="inlineStr">
        <is>
          <t>Purchases</t>
        </is>
      </c>
      <c r="B20" s="4" t="inlineStr">
        <is>
          <t xml:space="preserve"> </t>
        </is>
      </c>
      <c r="C20" s="4" t="inlineStr">
        <is>
          <t xml:space="preserve"> </t>
        </is>
      </c>
    </row>
    <row r="21">
      <c r="A21" s="4" t="inlineStr">
        <is>
          <t>Trades</t>
        </is>
      </c>
      <c r="B21" s="4" t="inlineStr">
        <is>
          <t xml:space="preserve"> </t>
        </is>
      </c>
      <c r="C21" s="4" t="inlineStr">
        <is>
          <t xml:space="preserve"> </t>
        </is>
      </c>
    </row>
    <row r="22">
      <c r="A22" s="4" t="inlineStr">
        <is>
          <t>Sales</t>
        </is>
      </c>
      <c r="B22" s="4" t="inlineStr">
        <is>
          <t xml:space="preserve"> </t>
        </is>
      </c>
      <c r="C22" s="4" t="inlineStr">
        <is>
          <t xml:space="preserve"> </t>
        </is>
      </c>
    </row>
    <row r="23">
      <c r="A23" s="4" t="inlineStr">
        <is>
          <t>Issues</t>
        </is>
      </c>
      <c r="B23" s="4" t="inlineStr">
        <is>
          <t xml:space="preserve"> </t>
        </is>
      </c>
      <c r="C23" s="4" t="inlineStr">
        <is>
          <t xml:space="preserve"> </t>
        </is>
      </c>
    </row>
    <row r="24">
      <c r="A24" s="4" t="inlineStr">
        <is>
          <t>Settlements</t>
        </is>
      </c>
      <c r="B24" s="4" t="inlineStr">
        <is>
          <t xml:space="preserve"> </t>
        </is>
      </c>
      <c r="C24" s="4" t="inlineStr">
        <is>
          <t xml:space="preserve"> </t>
        </is>
      </c>
    </row>
    <row r="25">
      <c r="A25" s="4" t="inlineStr">
        <is>
          <t>Net realized gain/loss or Interest income</t>
        </is>
      </c>
      <c r="B25" s="4" t="inlineStr">
        <is>
          <t xml:space="preserve"> </t>
        </is>
      </c>
      <c r="C25" s="4" t="inlineStr">
        <is>
          <t xml:space="preserve"> </t>
        </is>
      </c>
    </row>
    <row r="26">
      <c r="A26" s="4" t="inlineStr">
        <is>
          <t>Unrealized Gain from newly issued mortgages</t>
        </is>
      </c>
      <c r="B26" s="6" t="n">
        <v>6773689</v>
      </c>
      <c r="C26" s="6" t="n">
        <v>1294114</v>
      </c>
    </row>
    <row r="27">
      <c r="A27" s="4" t="inlineStr">
        <is>
          <t>Fair Value adjustment</t>
        </is>
      </c>
      <c r="B27" s="6" t="n">
        <v>-1021748</v>
      </c>
      <c r="C27" s="6" t="n">
        <v>-25644</v>
      </c>
    </row>
    <row r="28">
      <c r="A28" s="4" t="inlineStr">
        <is>
          <t>Transfers into Level 3</t>
        </is>
      </c>
      <c r="B28" s="4" t="inlineStr">
        <is>
          <t xml:space="preserve"> </t>
        </is>
      </c>
      <c r="C28" s="4" t="inlineStr">
        <is>
          <t xml:space="preserve"> </t>
        </is>
      </c>
    </row>
    <row r="29">
      <c r="A29" s="4" t="inlineStr">
        <is>
          <t>Transfers out of Level 3</t>
        </is>
      </c>
      <c r="B29" s="4" t="inlineStr">
        <is>
          <t xml:space="preserve"> </t>
        </is>
      </c>
      <c r="C29" s="4" t="inlineStr">
        <is>
          <t xml:space="preserve"> </t>
        </is>
      </c>
    </row>
    <row r="30">
      <c r="A30" s="4" t="inlineStr">
        <is>
          <t>Ending balance at December 31, 2020</t>
        </is>
      </c>
      <c r="B30" s="6" t="n">
        <v>9616357</v>
      </c>
      <c r="C30" s="6" t="n">
        <v>3864416</v>
      </c>
    </row>
    <row r="31">
      <c r="A31" s="4" t="inlineStr">
        <is>
          <t>Securities [Member]</t>
        </is>
      </c>
    </row>
    <row r="32">
      <c r="A32" s="3" t="inlineStr">
        <is>
          <t>Debt Instrument [Line Items]</t>
        </is>
      </c>
    </row>
    <row r="33">
      <c r="A33" s="4" t="inlineStr">
        <is>
          <t>Beginning balance at January 1, 2020</t>
        </is>
      </c>
      <c r="B33" s="6" t="n">
        <v>329106</v>
      </c>
      <c r="C33" s="6" t="n">
        <v>225000</v>
      </c>
    </row>
    <row r="34">
      <c r="A34" s="4" t="inlineStr">
        <is>
          <t>Purchases</t>
        </is>
      </c>
      <c r="B34" s="6" t="n">
        <v>1973430</v>
      </c>
      <c r="C34" s="6" t="n">
        <v>100000</v>
      </c>
    </row>
    <row r="35">
      <c r="A35" s="4" t="inlineStr">
        <is>
          <t>Trades</t>
        </is>
      </c>
      <c r="B35" s="6" t="n">
        <v>6</v>
      </c>
      <c r="C35" s="4" t="inlineStr">
        <is>
          <t xml:space="preserve"> </t>
        </is>
      </c>
    </row>
    <row r="36">
      <c r="A36" s="4" t="inlineStr">
        <is>
          <t>Sales</t>
        </is>
      </c>
      <c r="B36" s="6" t="n">
        <v>-1995081</v>
      </c>
      <c r="C36" s="4" t="inlineStr">
        <is>
          <t xml:space="preserve"> </t>
        </is>
      </c>
    </row>
    <row r="37">
      <c r="A37" s="4" t="inlineStr">
        <is>
          <t>Eliminating entry</t>
        </is>
      </c>
      <c r="B37" s="6" t="n">
        <v>-99981</v>
      </c>
    </row>
    <row r="38">
      <c r="A38" s="4" t="inlineStr">
        <is>
          <t>Issues</t>
        </is>
      </c>
      <c r="B38" s="4" t="inlineStr">
        <is>
          <t xml:space="preserve"> </t>
        </is>
      </c>
      <c r="C38" s="4" t="inlineStr">
        <is>
          <t xml:space="preserve"> </t>
        </is>
      </c>
    </row>
    <row r="39">
      <c r="A39" s="4" t="inlineStr">
        <is>
          <t>Settlements</t>
        </is>
      </c>
      <c r="B39" s="4" t="inlineStr">
        <is>
          <t xml:space="preserve"> </t>
        </is>
      </c>
      <c r="C39" s="4" t="inlineStr">
        <is>
          <t xml:space="preserve"> </t>
        </is>
      </c>
    </row>
    <row r="40">
      <c r="A40" s="4" t="inlineStr">
        <is>
          <t>Net realized gain/loss or Interest income</t>
        </is>
      </c>
      <c r="B40" s="6" t="n">
        <v>14710</v>
      </c>
      <c r="C40" s="6" t="n">
        <v>5209</v>
      </c>
    </row>
    <row r="41">
      <c r="A41" s="4" t="inlineStr">
        <is>
          <t>Unrealized Gain from newly issued mortgages</t>
        </is>
      </c>
      <c r="B41" s="4" t="inlineStr">
        <is>
          <t xml:space="preserve"> </t>
        </is>
      </c>
      <c r="C41" s="4" t="inlineStr">
        <is>
          <t xml:space="preserve"> </t>
        </is>
      </c>
    </row>
    <row r="42">
      <c r="A42" s="4" t="inlineStr">
        <is>
          <t>Fair Value adjustment</t>
        </is>
      </c>
      <c r="B42" s="6" t="n">
        <v>2816</v>
      </c>
      <c r="C42" s="6" t="n">
        <v>-1103</v>
      </c>
    </row>
    <row r="43">
      <c r="A43" s="4" t="inlineStr">
        <is>
          <t>Transfers into Level 3</t>
        </is>
      </c>
      <c r="B43" s="4" t="inlineStr">
        <is>
          <t xml:space="preserve"> </t>
        </is>
      </c>
      <c r="C43" s="4" t="inlineStr">
        <is>
          <t xml:space="preserve"> </t>
        </is>
      </c>
    </row>
    <row r="44">
      <c r="A44" s="4" t="inlineStr">
        <is>
          <t>Transfers out of Level 3</t>
        </is>
      </c>
      <c r="B44" s="4" t="inlineStr">
        <is>
          <t xml:space="preserve"> </t>
        </is>
      </c>
      <c r="C44" s="4" t="inlineStr">
        <is>
          <t xml:space="preserve"> </t>
        </is>
      </c>
    </row>
    <row r="45">
      <c r="A45" s="4" t="inlineStr">
        <is>
          <t>Ending balance at December 31, 2020</t>
        </is>
      </c>
      <c r="B45" s="5" t="n">
        <v>225006</v>
      </c>
      <c r="C45" s="5" t="n">
        <v>3291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The following table presents quantitative information regarding the significant unobservable inputs the Company uses to determine the fair value of Level 3 investments held as of December 31, 2021 and December 31, 2020: (Details) - Fair Value, Recurring [Member]</t>
        </is>
      </c>
      <c r="B1" s="2" t="inlineStr">
        <is>
          <t>12 Months Ended</t>
        </is>
      </c>
    </row>
    <row r="2">
      <c r="B2" s="2" t="inlineStr">
        <is>
          <t>Dec. 31, 2021USD ($)</t>
        </is>
      </c>
      <c r="C2" s="2" t="inlineStr">
        <is>
          <t>Dec. 31, 2020USD ($)</t>
        </is>
      </c>
    </row>
    <row r="3">
      <c r="A3" s="3" t="inlineStr">
        <is>
          <t>Fair Value, Assets and Liabilities Measured on Recurring and Nonrecurring Basis [Line Items]</t>
        </is>
      </c>
    </row>
    <row r="4">
      <c r="A4" s="4" t="inlineStr">
        <is>
          <t>Fair Value</t>
        </is>
      </c>
      <c r="B4" s="5" t="n">
        <v>9616357</v>
      </c>
      <c r="C4" s="5" t="n">
        <v>3864416</v>
      </c>
    </row>
    <row r="5">
      <c r="A5" s="4" t="inlineStr">
        <is>
          <t>Unobservable inputs</t>
        </is>
      </c>
      <c r="B5" s="4" t="inlineStr">
        <is>
          <t>Discount rate</t>
        </is>
      </c>
      <c r="C5" s="4" t="inlineStr">
        <is>
          <t>Discount rate</t>
        </is>
      </c>
    </row>
    <row r="6">
      <c r="A6" s="4" t="inlineStr">
        <is>
          <t>Servicing Asset, Measurement Input</t>
        </is>
      </c>
      <c r="B6" s="9" t="n">
        <v>0.15</v>
      </c>
      <c r="C6" s="9" t="n">
        <v>0.15</v>
      </c>
    </row>
    <row r="7">
      <c r="A7" s="4" t="inlineStr">
        <is>
          <t>Mortgage Servicing [Member]</t>
        </is>
      </c>
    </row>
    <row r="8">
      <c r="A8" s="3" t="inlineStr">
        <is>
          <t>Fair Value, Assets and Liabilities Measured on Recurring and Nonrecurring Basis [Line Items]</t>
        </is>
      </c>
    </row>
    <row r="9">
      <c r="A9" s="4" t="inlineStr">
        <is>
          <t>Fair Value</t>
        </is>
      </c>
      <c r="B9" s="5" t="n">
        <v>9616357</v>
      </c>
      <c r="C9" s="5" t="n">
        <v>3864416</v>
      </c>
    </row>
    <row r="10">
      <c r="A10" s="4" t="inlineStr">
        <is>
          <t>Valuation technique</t>
        </is>
      </c>
      <c r="B10" s="4" t="inlineStr">
        <is>
          <t>Net Present Value</t>
        </is>
      </c>
      <c r="C10" s="4" t="inlineStr">
        <is>
          <t>Net Present Value</t>
        </is>
      </c>
    </row>
    <row r="11">
      <c r="A11" s="4" t="inlineStr">
        <is>
          <t>Unobservable inputs</t>
        </is>
      </c>
      <c r="B11" s="4" t="inlineStr">
        <is>
          <t>Prepayment Discount</t>
        </is>
      </c>
      <c r="C11" s="4" t="inlineStr">
        <is>
          <t>Prepayment Discount</t>
        </is>
      </c>
    </row>
    <row r="12">
      <c r="A12" s="4" t="inlineStr">
        <is>
          <t>Servicing Asset, Measurement Input</t>
        </is>
      </c>
      <c r="B12" s="9" t="n">
        <v>0.1567</v>
      </c>
      <c r="C12" s="9" t="n">
        <v>0.1495</v>
      </c>
    </row>
    <row r="13">
      <c r="A13" s="4" t="inlineStr">
        <is>
          <t>Securities [Member]</t>
        </is>
      </c>
    </row>
    <row r="14">
      <c r="A14" s="3" t="inlineStr">
        <is>
          <t>Fair Value, Assets and Liabilities Measured on Recurring and Nonrecurring Basis [Line Items]</t>
        </is>
      </c>
    </row>
    <row r="15">
      <c r="A15" s="4" t="inlineStr">
        <is>
          <t>Fair Value</t>
        </is>
      </c>
      <c r="B15" s="5" t="n">
        <v>225006</v>
      </c>
      <c r="C15" s="5" t="n">
        <v>329106</v>
      </c>
    </row>
    <row r="16">
      <c r="A16" s="4" t="inlineStr">
        <is>
          <t>Valuation technique</t>
        </is>
      </c>
      <c r="B16" s="4" t="inlineStr">
        <is>
          <t>Net Present Value</t>
        </is>
      </c>
      <c r="C16" s="4" t="inlineStr">
        <is>
          <t>Net Present Value</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FAIR VALUE (Details Narrative)</t>
        </is>
      </c>
      <c r="B1" s="2" t="inlineStr">
        <is>
          <t>Dec. 31, 2021USD ($)</t>
        </is>
      </c>
    </row>
    <row r="2">
      <c r="A2" s="4" t="inlineStr">
        <is>
          <t>J W Korth [Member] | Securities [Member]</t>
        </is>
      </c>
    </row>
    <row r="3">
      <c r="A3" s="3" t="inlineStr">
        <is>
          <t>Defined Benefit Plan Disclosure [Line Items]</t>
        </is>
      </c>
    </row>
    <row r="4">
      <c r="A4" s="4" t="inlineStr">
        <is>
          <t>Default bonds amount</t>
        </is>
      </c>
      <c r="B4" s="5" t="n">
        <v>2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4426765</v>
      </c>
      <c r="C4" s="5" t="n">
        <v>726499</v>
      </c>
    </row>
    <row r="5">
      <c r="A5" s="3" t="inlineStr">
        <is>
          <t>Adjustments to Reconcile Net Income to Net Cash (Used In)/Provided by Operating Activities:</t>
        </is>
      </c>
    </row>
    <row r="6">
      <c r="A6" s="4" t="inlineStr">
        <is>
          <t>Unrealized Gain on Mortgages Owned</t>
        </is>
      </c>
      <c r="B6" s="6" t="n">
        <v>-5751941</v>
      </c>
      <c r="C6" s="6" t="n">
        <v>-1268470</v>
      </c>
    </row>
    <row r="7">
      <c r="A7" s="4" t="inlineStr">
        <is>
          <t>Unrealized (gain) loss on Mortgage Secured Notes</t>
        </is>
      </c>
      <c r="B7" s="6" t="n">
        <v>-2816</v>
      </c>
      <c r="C7" s="6" t="n">
        <v>1103</v>
      </c>
    </row>
    <row r="8">
      <c r="A8" s="4" t="inlineStr">
        <is>
          <t>Gain from forgiveness of PPP loan</t>
        </is>
      </c>
      <c r="B8" s="6" t="n">
        <v>-161600</v>
      </c>
      <c r="C8" s="4" t="inlineStr">
        <is>
          <t xml:space="preserve"> </t>
        </is>
      </c>
    </row>
    <row r="9">
      <c r="A9" s="4" t="inlineStr">
        <is>
          <t>Gain from forgiveness of EIDL advance</t>
        </is>
      </c>
      <c r="B9" s="4" t="inlineStr">
        <is>
          <t xml:space="preserve"> </t>
        </is>
      </c>
      <c r="C9" s="6" t="n">
        <v>-10000</v>
      </c>
    </row>
    <row r="10">
      <c r="A10" s="4" t="inlineStr">
        <is>
          <t>Stock compensation expense</t>
        </is>
      </c>
      <c r="B10" s="6" t="n">
        <v>25812</v>
      </c>
      <c r="C10" s="6" t="n">
        <v>25812</v>
      </c>
    </row>
    <row r="11">
      <c r="A11" s="4" t="inlineStr">
        <is>
          <t>Depreciation</t>
        </is>
      </c>
      <c r="B11" s="6" t="n">
        <v>44626</v>
      </c>
      <c r="C11" s="6" t="n">
        <v>3391</v>
      </c>
    </row>
    <row r="12">
      <c r="A12" s="4" t="inlineStr">
        <is>
          <t>Deferred rent expense from operating leases</t>
        </is>
      </c>
      <c r="B12" s="6" t="n">
        <v>39683</v>
      </c>
      <c r="C12" s="6" t="n">
        <v>6412</v>
      </c>
    </row>
    <row r="13">
      <c r="A13" s="4" t="inlineStr">
        <is>
          <t>Deferred income taxes</t>
        </is>
      </c>
      <c r="B13" s="6" t="n">
        <v>1409109</v>
      </c>
      <c r="C13" s="6" t="n">
        <v>260875</v>
      </c>
    </row>
    <row r="14">
      <c r="A14" s="3" t="inlineStr">
        <is>
          <t>Changes in Operating Assets and Liabilities:</t>
        </is>
      </c>
    </row>
    <row r="15">
      <c r="A15" s="4" t="inlineStr">
        <is>
          <t>Mortgage Secured Notes Issued, net</t>
        </is>
      </c>
      <c r="B15" s="6" t="n">
        <v>150841514</v>
      </c>
      <c r="C15" s="6" t="n">
        <v>89678038</v>
      </c>
    </row>
    <row r="16">
      <c r="A16" s="4" t="inlineStr">
        <is>
          <t>Mortgage Secured Notes Purchased</t>
        </is>
      </c>
      <c r="B16" s="6" t="n">
        <v>106962</v>
      </c>
      <c r="C16" s="6" t="n">
        <v>-103285</v>
      </c>
    </row>
    <row r="17">
      <c r="A17" s="4" t="inlineStr">
        <is>
          <t>Portfolio Loans</t>
        </is>
      </c>
      <c r="B17" s="6" t="n">
        <v>-12707448</v>
      </c>
      <c r="C17" s="6" t="n">
        <v>110421</v>
      </c>
    </row>
    <row r="18">
      <c r="A18" s="4" t="inlineStr">
        <is>
          <t>Accounts Receivable</t>
        </is>
      </c>
      <c r="B18" s="6" t="n">
        <v>45327</v>
      </c>
      <c r="C18" s="6" t="n">
        <v>51413</v>
      </c>
    </row>
    <row r="19">
      <c r="A19" s="4" t="inlineStr">
        <is>
          <t>Prepaid Expenses</t>
        </is>
      </c>
      <c r="B19" s="6" t="n">
        <v>-51154</v>
      </c>
      <c r="C19" s="6" t="n">
        <v>-59716</v>
      </c>
    </row>
    <row r="20">
      <c r="A20" s="4" t="inlineStr">
        <is>
          <t>Deposits</t>
        </is>
      </c>
      <c r="B20" s="6" t="n">
        <v>4514</v>
      </c>
      <c r="C20" s="6" t="n">
        <v>-33048</v>
      </c>
    </row>
    <row r="21">
      <c r="A21" s="4" t="inlineStr">
        <is>
          <t>Due to Parent</t>
        </is>
      </c>
      <c r="B21" s="4" t="inlineStr">
        <is>
          <t xml:space="preserve"> </t>
        </is>
      </c>
      <c r="C21" s="6" t="n">
        <v>-45247</v>
      </c>
    </row>
    <row r="22">
      <c r="A22" s="4" t="inlineStr">
        <is>
          <t>Deferred Revenue, net</t>
        </is>
      </c>
      <c r="B22" s="6" t="n">
        <v>657542</v>
      </c>
      <c r="C22" s="6" t="n">
        <v>210561</v>
      </c>
    </row>
    <row r="23">
      <c r="A23" s="4" t="inlineStr">
        <is>
          <t>Escrow Payable</t>
        </is>
      </c>
      <c r="B23" s="6" t="n">
        <v>3151240</v>
      </c>
      <c r="C23" s="6" t="n">
        <v>5287647</v>
      </c>
    </row>
    <row r="24">
      <c r="A24" s="4" t="inlineStr">
        <is>
          <t>Due to Investors</t>
        </is>
      </c>
      <c r="B24" s="6" t="n">
        <v>278392</v>
      </c>
      <c r="C24" s="6" t="n">
        <v>22398</v>
      </c>
    </row>
    <row r="25">
      <c r="A25" s="4" t="inlineStr">
        <is>
          <t>Due to clearinghouse brokers</t>
        </is>
      </c>
      <c r="B25" s="6" t="n">
        <v>-239299</v>
      </c>
      <c r="C25" s="6" t="n">
        <v>141022</v>
      </c>
    </row>
    <row r="26">
      <c r="A26" s="4" t="inlineStr">
        <is>
          <t>Interest payable</t>
        </is>
      </c>
      <c r="B26" s="6" t="n">
        <v>-67951</v>
      </c>
      <c r="C26" s="6" t="n">
        <v>17406</v>
      </c>
    </row>
    <row r="27">
      <c r="A27" s="4" t="inlineStr">
        <is>
          <t>Accrued Expenses</t>
        </is>
      </c>
      <c r="B27" s="6" t="n">
        <v>81902</v>
      </c>
      <c r="C27" s="6" t="n">
        <v>-117471</v>
      </c>
    </row>
    <row r="28">
      <c r="A28" s="4" t="inlineStr">
        <is>
          <t>Accounts Payable</t>
        </is>
      </c>
      <c r="B28" s="6" t="n">
        <v>50461</v>
      </c>
      <c r="C28" s="6" t="n">
        <v>-8711</v>
      </c>
    </row>
    <row r="29">
      <c r="A29" s="4" t="inlineStr">
        <is>
          <t>New Mortgage Lending</t>
        </is>
      </c>
      <c r="B29" s="6" t="n">
        <v>-150941495</v>
      </c>
      <c r="C29" s="6" t="n">
        <v>-89678038</v>
      </c>
    </row>
    <row r="30">
      <c r="A30" s="4" t="inlineStr">
        <is>
          <t>Total Adjustments</t>
        </is>
      </c>
      <c r="B30" s="6" t="n">
        <v>-13186620</v>
      </c>
      <c r="C30" s="6" t="n">
        <v>4492513</v>
      </c>
    </row>
    <row r="31">
      <c r="A31" s="4" t="inlineStr">
        <is>
          <t>NET CASH (USED IN)/PROVIDED BY OPERATING ACTIVITIES</t>
        </is>
      </c>
      <c r="B31" s="6" t="n">
        <v>-8759855</v>
      </c>
      <c r="C31" s="6" t="n">
        <v>5219012</v>
      </c>
    </row>
    <row r="32">
      <c r="A32" s="3" t="inlineStr">
        <is>
          <t>CASH FLOWS FROM INVESTING ACTIVITIES</t>
        </is>
      </c>
    </row>
    <row r="33">
      <c r="A33" s="4" t="inlineStr">
        <is>
          <t>Purchase of property and equipment</t>
        </is>
      </c>
      <c r="B33" s="6" t="n">
        <v>-162126</v>
      </c>
      <c r="C33" s="6" t="n">
        <v>-179646</v>
      </c>
    </row>
    <row r="34">
      <c r="A34" s="4" t="inlineStr">
        <is>
          <t>Acquisition of related party affiliate, net of cash acquired</t>
        </is>
      </c>
      <c r="B34" s="6" t="n">
        <v>-215502</v>
      </c>
      <c r="C34" s="6" t="n">
        <v>229141</v>
      </c>
    </row>
    <row r="35">
      <c r="A35" s="4" t="inlineStr">
        <is>
          <t>NET CASH (USED IN)/PROVIDED BY INVESTING ACTIVITIES</t>
        </is>
      </c>
      <c r="B35" s="6" t="n">
        <v>-377628</v>
      </c>
      <c r="C35" s="6" t="n">
        <v>49495</v>
      </c>
    </row>
    <row r="36">
      <c r="A36" s="3" t="inlineStr">
        <is>
          <t>CASH FLOWS FROM FINANCING ACTIVITIES</t>
        </is>
      </c>
    </row>
    <row r="37">
      <c r="A37" s="4" t="inlineStr">
        <is>
          <t>Payment of Series A preferred stock dividends</t>
        </is>
      </c>
      <c r="B37" s="6" t="n">
        <v>-337500</v>
      </c>
      <c r="C37" s="6" t="n">
        <v>-300000</v>
      </c>
    </row>
    <row r="38">
      <c r="A38" s="4" t="inlineStr">
        <is>
          <t>Payment of Series B preferred stock dividends</t>
        </is>
      </c>
      <c r="B38" s="6" t="n">
        <v>-363639</v>
      </c>
      <c r="C38" s="4" t="inlineStr">
        <is>
          <t xml:space="preserve"> </t>
        </is>
      </c>
    </row>
    <row r="39">
      <c r="A39" s="4" t="inlineStr">
        <is>
          <t>Net proceeds from the sale of Series A preferred stock</t>
        </is>
      </c>
      <c r="B39" s="6" t="n">
        <v>2375000</v>
      </c>
      <c r="C39" s="4" t="inlineStr">
        <is>
          <t xml:space="preserve"> </t>
        </is>
      </c>
    </row>
    <row r="40">
      <c r="A40" s="4" t="inlineStr">
        <is>
          <t>Net proceeds from the sale of Series B preferred stock</t>
        </is>
      </c>
      <c r="B40" s="6" t="n">
        <v>18302500</v>
      </c>
      <c r="C40" s="4" t="inlineStr">
        <is>
          <t xml:space="preserve"> </t>
        </is>
      </c>
    </row>
    <row r="41">
      <c r="A41" s="4" t="inlineStr">
        <is>
          <t>NET CASH PROVIDED BY/(USED IN) FINANCING ACTIVITIES</t>
        </is>
      </c>
      <c r="B41" s="6" t="n">
        <v>19976361</v>
      </c>
      <c r="C41" s="6" t="n">
        <v>-300000</v>
      </c>
    </row>
    <row r="42">
      <c r="A42" s="4" t="inlineStr">
        <is>
          <t>NET INCREASE IN CASH, CASH EQUIVALENTS AND RESTRICTED CASH</t>
        </is>
      </c>
      <c r="B42" s="6" t="n">
        <v>10838878</v>
      </c>
      <c r="C42" s="6" t="n">
        <v>4968507</v>
      </c>
    </row>
    <row r="43">
      <c r="A43" s="4" t="inlineStr">
        <is>
          <t>CASH, CASH EQUIVALENTS AND RESTRICTED CASH – Beginning of Year</t>
        </is>
      </c>
      <c r="B43" s="6" t="n">
        <v>8642465</v>
      </c>
      <c r="C43" s="6" t="n">
        <v>3673958</v>
      </c>
    </row>
    <row r="44">
      <c r="A44" s="4" t="inlineStr">
        <is>
          <t>CASH, CASH EQUIVALENTS AND RESTRICTED CASH – End of Year</t>
        </is>
      </c>
      <c r="B44" s="6" t="n">
        <v>19481343</v>
      </c>
      <c r="C44" s="6" t="n">
        <v>8642465</v>
      </c>
    </row>
    <row r="45">
      <c r="A45" s="3" t="inlineStr">
        <is>
          <t>SUPPLEMENTAL DISCLOSURE OF CASH FLOWS INFORMATION</t>
        </is>
      </c>
    </row>
    <row r="46">
      <c r="A46" s="4" t="inlineStr">
        <is>
          <t>Cash paid during the quarter for interest</t>
        </is>
      </c>
      <c r="B46" s="5" t="n">
        <v>119645</v>
      </c>
      <c r="C46" s="5" t="n">
        <v>172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1</t>
        </is>
      </c>
      <c r="C2" s="2" t="inlineStr">
        <is>
          <t>Dec. 31, 2020</t>
        </is>
      </c>
    </row>
    <row r="3">
      <c r="A3" s="3" t="inlineStr">
        <is>
          <t>Deferred income tax expense:</t>
        </is>
      </c>
    </row>
    <row r="4">
      <c r="A4" s="4" t="inlineStr">
        <is>
          <t>Federal</t>
        </is>
      </c>
      <c r="B4" s="5" t="n">
        <v>1142172</v>
      </c>
      <c r="C4" s="5" t="n">
        <v>204263</v>
      </c>
    </row>
    <row r="5">
      <c r="A5" s="4" t="inlineStr">
        <is>
          <t>State</t>
        </is>
      </c>
      <c r="B5" s="6" t="n">
        <v>316550</v>
      </c>
      <c r="C5" s="6" t="n">
        <v>56612</v>
      </c>
    </row>
    <row r="6">
      <c r="A6" s="4" t="inlineStr">
        <is>
          <t>Total deferred income tax expense</t>
        </is>
      </c>
      <c r="B6" s="6" t="n">
        <v>1409109</v>
      </c>
      <c r="C6" s="6" t="n">
        <v>260875</v>
      </c>
    </row>
    <row r="7">
      <c r="A7" s="4" t="inlineStr">
        <is>
          <t>Total income tax expense</t>
        </is>
      </c>
      <c r="B7" s="5" t="n">
        <v>1458722</v>
      </c>
      <c r="C7" s="5" t="n">
        <v>2608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before taxes (Details) - USD ($)</t>
        </is>
      </c>
      <c r="B1" s="2" t="inlineStr">
        <is>
          <t>12 Months Ended</t>
        </is>
      </c>
    </row>
    <row r="2">
      <c r="B2" s="2" t="inlineStr">
        <is>
          <t>Dec. 31, 2021</t>
        </is>
      </c>
      <c r="C2" s="2" t="inlineStr">
        <is>
          <t>Dec. 31, 2020</t>
        </is>
      </c>
    </row>
    <row r="3">
      <c r="A3" s="3" t="inlineStr">
        <is>
          <t>Income Tax Disclosure [Abstract]</t>
        </is>
      </c>
    </row>
    <row r="4">
      <c r="A4" s="4" t="inlineStr">
        <is>
          <t>Computed "expected" income tax expense</t>
        </is>
      </c>
      <c r="B4" s="5" t="n">
        <v>1235952</v>
      </c>
      <c r="C4" s="5" t="n">
        <v>209542</v>
      </c>
    </row>
    <row r="5">
      <c r="A5" s="4" t="inlineStr">
        <is>
          <t>State income taxes, net of federal benefit</t>
        </is>
      </c>
      <c r="B5" s="6" t="n">
        <v>250075</v>
      </c>
      <c r="C5" s="6" t="n">
        <v>44723</v>
      </c>
    </row>
    <row r="6">
      <c r="A6" s="4" t="inlineStr">
        <is>
          <t>PPP loan forgiveness</t>
        </is>
      </c>
      <c r="B6" s="6" t="n">
        <v>-33936</v>
      </c>
      <c r="C6" s="4" t="inlineStr">
        <is>
          <t xml:space="preserve"> </t>
        </is>
      </c>
    </row>
    <row r="7">
      <c r="A7" s="4" t="inlineStr">
        <is>
          <t>Non-deductible expenses</t>
        </is>
      </c>
      <c r="B7" s="6" t="n">
        <v>17038</v>
      </c>
      <c r="C7" s="6" t="n">
        <v>6610</v>
      </c>
    </row>
    <row r="8">
      <c r="A8" s="4" t="inlineStr">
        <is>
          <t>Other, net</t>
        </is>
      </c>
      <c r="B8" s="6" t="n">
        <v>-10407</v>
      </c>
      <c r="C8" s="4" t="inlineStr">
        <is>
          <t xml:space="preserve"> </t>
        </is>
      </c>
    </row>
    <row r="9">
      <c r="A9" s="4" t="inlineStr">
        <is>
          <t>Total income tax expense</t>
        </is>
      </c>
      <c r="B9" s="5" t="n">
        <v>1458722</v>
      </c>
      <c r="C9" s="5" t="n">
        <v>2608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Deferred tax assets:</t>
        </is>
      </c>
    </row>
    <row r="3">
      <c r="A3" s="4" t="inlineStr">
        <is>
          <t>Deferred revenue, net</t>
        </is>
      </c>
      <c r="B3" s="5" t="n">
        <v>293412</v>
      </c>
      <c r="C3" s="5" t="n">
        <v>103778</v>
      </c>
    </row>
    <row r="4">
      <c r="A4" s="4" t="inlineStr">
        <is>
          <t>Deferred rent from operating leases</t>
        </is>
      </c>
      <c r="B4" s="6" t="n">
        <v>13308</v>
      </c>
      <c r="C4" s="6" t="n">
        <v>1625</v>
      </c>
    </row>
    <row r="5">
      <c r="A5" s="4" t="inlineStr">
        <is>
          <t>Net operating loss carry-forwards</t>
        </is>
      </c>
      <c r="B5" s="4" t="inlineStr">
        <is>
          <t xml:space="preserve"> </t>
        </is>
      </c>
      <c r="C5" s="6" t="n">
        <v>77624</v>
      </c>
    </row>
    <row r="6">
      <c r="A6" s="4" t="inlineStr">
        <is>
          <t>Deferred tax assets - current</t>
        </is>
      </c>
      <c r="B6" s="6" t="n">
        <v>306720</v>
      </c>
      <c r="C6" s="6" t="n">
        <v>183027</v>
      </c>
    </row>
    <row r="7">
      <c r="A7" s="4" t="inlineStr">
        <is>
          <t>Less: Valuation allowance</t>
        </is>
      </c>
      <c r="B7" s="4" t="inlineStr">
        <is>
          <t xml:space="preserve"> </t>
        </is>
      </c>
      <c r="C7" s="4" t="inlineStr">
        <is>
          <t xml:space="preserve"> </t>
        </is>
      </c>
    </row>
    <row r="8">
      <c r="A8" s="4" t="inlineStr">
        <is>
          <t xml:space="preserve"> Net deferred tax assets</t>
        </is>
      </c>
      <c r="B8" s="6" t="n">
        <v>306720</v>
      </c>
      <c r="C8" s="6" t="n">
        <v>183027</v>
      </c>
    </row>
    <row r="9">
      <c r="A9" s="3" t="inlineStr">
        <is>
          <t>Deferred tax liabilities:</t>
        </is>
      </c>
    </row>
    <row r="10">
      <c r="A10" s="4" t="inlineStr">
        <is>
          <t>Fixed assets/depreciation</t>
        </is>
      </c>
      <c r="B10" s="6" t="n">
        <v>-74900</v>
      </c>
      <c r="C10" s="4" t="inlineStr">
        <is>
          <t xml:space="preserve"> </t>
        </is>
      </c>
    </row>
    <row r="11">
      <c r="A11" s="4" t="inlineStr">
        <is>
          <t>Unrealized gain/(loss) on mortgage secured notes</t>
        </is>
      </c>
      <c r="B11" s="6" t="n">
        <v>-434</v>
      </c>
      <c r="C11" s="6" t="n">
        <v>280</v>
      </c>
    </row>
    <row r="12">
      <c r="A12" s="4" t="inlineStr">
        <is>
          <t>Unrealized gain on accrued interest</t>
        </is>
      </c>
      <c r="B12" s="6" t="n">
        <v>-208</v>
      </c>
      <c r="C12" s="6" t="n">
        <v>-849</v>
      </c>
    </row>
    <row r="13">
      <c r="A13" s="4" t="inlineStr">
        <is>
          <t>Unrealized gain on mortgages</t>
        </is>
      </c>
      <c r="B13" s="6" t="n">
        <v>-2281398</v>
      </c>
      <c r="C13" s="6" t="n">
        <v>-823569</v>
      </c>
    </row>
    <row r="14">
      <c r="A14" s="4" t="inlineStr">
        <is>
          <t>Deferred tax liability</t>
        </is>
      </c>
      <c r="B14" s="6" t="n">
        <v>-2356940</v>
      </c>
      <c r="C14" s="6" t="n">
        <v>-824138</v>
      </c>
    </row>
    <row r="15">
      <c r="A15" s="4" t="inlineStr">
        <is>
          <t>Net deferred tax asset (liability)</t>
        </is>
      </c>
      <c r="B15" s="5" t="n">
        <v>-2050220</v>
      </c>
      <c r="C15" s="5" t="n">
        <v>-6411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Net operating losses</t>
        </is>
      </c>
      <c r="B3" s="5" t="n">
        <v>0</v>
      </c>
    </row>
    <row r="4">
      <c r="A4" s="4" t="inlineStr">
        <is>
          <t>Net deferred tax assets</t>
        </is>
      </c>
      <c r="B4" s="5" t="n">
        <v>306720</v>
      </c>
      <c r="C4" s="5" t="n">
        <v>1830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Total</t>
        </is>
      </c>
      <c r="B3" s="5" t="n">
        <v>389625</v>
      </c>
      <c r="C3" s="5" t="n">
        <v>227500</v>
      </c>
    </row>
    <row r="4">
      <c r="A4" s="4" t="inlineStr">
        <is>
          <t>Accumulated depreciation</t>
        </is>
      </c>
      <c r="B4" s="6" t="n">
        <v>-85422</v>
      </c>
      <c r="C4" s="6" t="n">
        <v>-40797</v>
      </c>
    </row>
    <row r="5">
      <c r="A5" s="4" t="inlineStr">
        <is>
          <t>Net property equipment</t>
        </is>
      </c>
      <c r="B5" s="6" t="n">
        <v>304203</v>
      </c>
      <c r="C5" s="6" t="n">
        <v>186703</v>
      </c>
    </row>
    <row r="6">
      <c r="A6" s="4" t="inlineStr">
        <is>
          <t>Equipment [Member]</t>
        </is>
      </c>
    </row>
    <row r="7">
      <c r="A7" s="3" t="inlineStr">
        <is>
          <t>Property, Plant and Equipment [Line Items]</t>
        </is>
      </c>
    </row>
    <row r="8">
      <c r="A8" s="4" t="inlineStr">
        <is>
          <t>Total</t>
        </is>
      </c>
      <c r="B8" s="6" t="n">
        <v>210953</v>
      </c>
      <c r="C8" s="6" t="n">
        <v>57268</v>
      </c>
    </row>
    <row r="9">
      <c r="A9" s="4" t="inlineStr">
        <is>
          <t>Furniture and Fixtures [Member]</t>
        </is>
      </c>
    </row>
    <row r="10">
      <c r="A10" s="3" t="inlineStr">
        <is>
          <t>Property, Plant and Equipment [Line Items]</t>
        </is>
      </c>
    </row>
    <row r="11">
      <c r="A11" s="4" t="inlineStr">
        <is>
          <t>Total</t>
        </is>
      </c>
      <c r="B11" s="5" t="n">
        <v>178672</v>
      </c>
      <c r="C11" s="5" t="n">
        <v>1702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44626</v>
      </c>
      <c r="C4" s="5" t="n">
        <v>33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SUBSEQUENT EVENTS (Details Narrative) - USD ($)</t>
        </is>
      </c>
      <c r="B1" s="2" t="inlineStr">
        <is>
          <t>12 Months Ended</t>
        </is>
      </c>
    </row>
    <row r="2">
      <c r="B2" s="2" t="inlineStr">
        <is>
          <t>Dec. 31, 2021</t>
        </is>
      </c>
      <c r="C2" s="2" t="inlineStr">
        <is>
          <t>Mar. 29, 2022</t>
        </is>
      </c>
      <c r="D2" s="2" t="inlineStr">
        <is>
          <t>Dec. 31, 2020</t>
        </is>
      </c>
    </row>
    <row r="3">
      <c r="A3" s="3" t="inlineStr">
        <is>
          <t>Debt Instrument [Line Items]</t>
        </is>
      </c>
    </row>
    <row r="4">
      <c r="A4" s="4" t="inlineStr">
        <is>
          <t>Mortgages Held-for-sale, Fair Value Disclosure</t>
        </is>
      </c>
      <c r="B4" s="5" t="n">
        <v>326312345</v>
      </c>
      <c r="D4" s="5" t="n">
        <v>175370850</v>
      </c>
    </row>
    <row r="5">
      <c r="A5" s="4" t="inlineStr">
        <is>
          <t>Description of repurchase agreement</t>
        </is>
      </c>
      <c r="B5" s="4" t="inlineStr">
        <is>
          <t>The Company approved a master repurchase agreement for a $100,000,000 repo line that is expected to close by month end.</t>
        </is>
      </c>
    </row>
    <row r="6">
      <c r="A6" s="4" t="inlineStr">
        <is>
          <t>Mortgages [Member]</t>
        </is>
      </c>
    </row>
    <row r="7">
      <c r="A7" s="3" t="inlineStr">
        <is>
          <t>Debt Instrument [Line Items]</t>
        </is>
      </c>
    </row>
    <row r="8">
      <c r="A8" s="4" t="inlineStr">
        <is>
          <t>Mortgages Held-for-sale, Fair Value Disclosure</t>
        </is>
      </c>
      <c r="C8" s="5" t="n">
        <v>43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OTE 1 - NATURE OF BUSINESS Korth Direct Mortgage, Inc. (the “Company”
or “KDM”) is incorporated in the State of Florida. The Company was created to originate mortgages and fund those mortgages
with Notes secured by mortgage loans. J.W. Korth &amp; Company Limited Partnership (“J.W. Korth”) is a wholly owned subsidiary
of KDM. J.W. Korth is a securities broker dealer registered
with the Securities Exchange Commission and the states of Michigan, Florida, and various other states and an SEC registered investment
adviser under the Investment Advisers Act of 1940. J.W. Korth is a licensed member of the Financial Industry Regulatory Authority (FINRA),
the Securities Investor Protection Corporation, as well as a Municipal Securities Rulemaking Board (MSRB) registr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nd, beginning on July 31, 2020, the accounts of J.W. Korth, the Company’s wholly-owned subsidiary.
Intercompany balances and transactions have been eliminated in consolidation. BASIS OF ACCOUNTING The accompanying financial statements have been prepared on
the accrual basis of accounting, in accordance with Generally Accepted Accounting Principles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CASH EQUIVALENTS AND RESTRICTED CASH For purposes of the statement of cash flows, the
Company considers all highly liquid debt instruments purchased with a maturity of three months or less to be cash equivalents. The following table provides a reconciliation
of cash, cash equivalents, and restricted cash to amounts shown in the consolidated statement of cash flows as of December 31, 2021 and
2020:
2021 2020
Cash and Cash Equivalents $ 9,137,672 $ 2,037,177
Restricted Cash 10,343,671 6,605,288
Total Cash, Cash Equivlents and Restricted Cash $ 19,481,343 $ 8,642,465 The Company maintains cash and restricted cash
balances at financial institutions in excess of federally insured limits. The Company has not experienced any losses related to these
balances. The Federal Deposit Insurance Corporation insures eligible accounts up to $ 250,000 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Audited Statements of Financial Condition, and is recognized on the Audited Statements
of Income as an unrealized gain on mortgages. MORTGAGE SECURED NOTES The Company funds the mortgage loans that it makes
by issuing Mortgage Secured Notes (“MSNs”), which are secured by those same mortgages. As of December 31, 2021 and 2020, the Company
has funded loans totaling $326,312,345 $175,370,850, $326,212,364 $175,370,850, PORTFOLIO LOANS The Company recognizes loans made with its own
capital, or those not securitized, under the caption “Portfolio Loans” on the balance sheet. As of December 31, 2021 and 2020, the
Company had issued Portfolio Loans in the amount of $ 14,749,862 GOODWILL Financial Accounting Standards Board Accounting
Standards Codification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period ending December 31, 2021. REVENUE RECOGNITION The Company’s primary sources of revenue
are generated from origination fees, servicing fees, processing fees, underwriting income, trading profits, and interest income.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derwriting Income Underwriting income represents revenue earned
by J.W. Korth for underwriting and distribution of the Company’s securities. Revenues from underwriting income are recognized on
settlement date of the trades. Trading Profits Trading profits represent revenue generated through
J.W. Korth for the trading of securities either for its own account or on behalf of its clients. Revenue from trading profits is recognized
upon settlement of the securities transactions. Interest Income Revenue that falls under this caption is primarily
derived from interest earned on Portfolio Loans. Interest earned on cash and securities also falls under this caption. LEASES In February 2016, the FASB issued Accounting Standards Update
(“ASU”) No. 2016-02, “Leases (Topic 842).” The standard requires organizations to recognize right-of-use (“ROU”)
assets and lease liabilities on the balance sheet and disclose key information about leases that were historically classified as operating
leases under previous GAAP. As part of the adoption of this standard, the Company recognizes lease liabilities with a corresponding ROU
leased asset of approximately the same amount based on the present value of the remaining lease payments pursuant to current leasing standards
for existing operating leases. 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on its common
stock.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Unrealized
Gain on Mortgages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small number of loans outstanding,
we have a limited basis to predict prepayment rates and default rates. DUE TO CLEARINGHOUSE BROKERS J.W. Korth operates as an SEC and FINRA registered
securities broker dealer. The securities transactions are traded through broker clearinghouses and, upon settlement, funds are transferred
in and out of the Company’s bank accounts. Unsettled transactions create short-term payables and receivables due to and from the
broker clearinghouses. As of December 31, 2021, the Company had a net amount due to the clearinghouse brokers of $ 1,643. DEPRECIATION Depreciation is provided on a straight-line basis
using estimated useful lives of three seve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s tax returns for the years
ended December 31,2018, and after remain subject to examination by federal and state jurisdictions. RECENT ACCOUNTING PRONOUNCEMENTS In June 2016, the FASB issued ASU 2016-13 Financial Instruments,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ASU 2016-13 is effective for annual
reporting periods beginning after December 15, 2022 for public smaller reporting companies, including interim reporting periods within
those fiscal years. Early adoption is permitted, but not before annual reporting periods beginning after December 15, 2018. Management
is currently evaluating the impact that the adoption of ASU 2016-13 will have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RELATED PARTY AFFILIATE</t>
        </is>
      </c>
      <c r="B1" s="2" t="inlineStr">
        <is>
          <t>12 Months Ended</t>
        </is>
      </c>
    </row>
    <row r="2">
      <c r="B2" s="2" t="inlineStr">
        <is>
          <t>Dec. 31, 2021</t>
        </is>
      </c>
    </row>
    <row r="3">
      <c r="A3" s="3" t="inlineStr">
        <is>
          <t>Business Combination and Asset Acquisition [Abstract]</t>
        </is>
      </c>
    </row>
    <row r="4">
      <c r="A4" s="4" t="inlineStr">
        <is>
          <t>ACQUISITION OF RELATED PARTY AFFILIATE</t>
        </is>
      </c>
      <c r="B4" s="4" t="inlineStr">
        <is>
          <t>NOTE 3 – ACQUISITION OF RELATED PARTY
AFFILIATE On July 31, 2020, the Company acquired substantially
all of the equity of J.W. Korth, a Michigan limited partnership, and its general partner, J.W. Korth, LLC, a Florida limited liability
company. The Company’s acquisitions of J.W. Korth and J.W. Korth, LLC are together referred to as the “Acquisitions.” The Company was founded by J.W. Korth with James
W. Korth, its Chairman and Chief Executive Officer, and his daughter, Holly MacDonald-Korth, the Company’s President and Chief Financial
Officer. Mr. Korth is the Managing Partner of J.W. Korth and Ms. MacDonald-Korth is J.W. Korth’s Managing Director and Chief Financial
Officer. J.W. Korth is registered with the Securities and Exchange Commission as a broker-dealer and investment advisor, and with the
Financial Industry Regulatory Authority (“FINRA”) as a broker-dealer. Together, prior to closing of the Acquisitions Mr. Korth
and Ms. MacDonald-Korth together owned approximately 80 The Company originates, funds and services loans
which it makes to commercial borrowers. The loans are held by the Company as lender. The Company funds its loans directly in the capital
markets through issuance of Mortgage Secured Notes (“MSNs” or “Notes”), which are sold through J.W. Korth as underwriter
through exemptions from registration available under Rule 144A, Regulation D, and other exemptions from registration. The Company and
J.W. Korth determined that the Company could operate more efficiently if J.W. Korth became a wholly-owned subsidiary of the Company. J.W.
Korth submitted its then-proposed sale to FINRA, as required by FINRA rules, and FINRA advised J.W. Korth that it could proceed with the
closing. Pursuant to the Purchase Agreement, as a condition
of closing J.W. Korth agreed to distribute all of its 5,000,000 Prior to the closing, J. W. Korth LLC owned 73.6 3,680,000 80 20 At closing, after the distribution to its members
of the Company shares distributed to J W Korth LLC, the Company acquired all of the membership interests in JW Korth LLC from Mr. Korth
and Ms. MacDonald-Korth for consideration of the payment to (i) the Preferred Capital Interest partners of J.W. Korth of accrued and unpaid
6 150,000 As post-closing commitments the Company agreed to (i) retain
Mr. Korth as the managing partner of J.W. Korth, Ms. MacDonald- Korth as J.W. Korth’s chief financial officer, and all other employees
of JW Korth who were employed at closing of the Transactions; (ii) operate J.W. Korth as an SEC registered broker-dealer and investment
advisor; (iii) pay the JW Korth Preferred Capital Interest Partners quarterly dividends concurrently with its payment of the Company’s
Series A Preferred Stock dividends at least annually; (iv) in such years as it pays Series A Preferred dividends, redeem 25% annually
of the JW Korth Preferred Capital Interest partners through a capital contribution to JW Korth; and (v) make a discretionary redemption
of all accounts of the limited partners of J.W. Korth under the J.W. Korth partnership agreement. Upon redemption of the limited partners’
accounts and the payment of the other consideration described above to the JW Korth partners, KDM will own 100% of the voting interests
in JW Korth. The following table summarizes the consideration
paid, or to be paid, for the Acquisitions:
Consideration
Accrued &amp; unpaid dividends to the Preferred Capital Interest partners $ 213,443
JW Korth LLC’s Common Capital Interest account 150,000
Contingent liability to redeem J.W. Korth Preferred Capital Interest Partners 696,253
Disposition of outstanding loan due from J.W. Korth Executive Officer 69,780
Total Consideration Paid $ 1,129,476 The following table summarizes the net book value
of assets and liabilities acquired as of the closing date, July 31, 2020:
Net Book Value
J.W. Korth Net Book Value $ 889,131
Less: Preferred Interest in J.W. Korth by Company prior to acquisition (250,000 )
Adjusted Net Book Value acquired $ 639,131 Since the acquisition was between related parties,
the transaction was recorded at net book value as of the closing date. The difference of $ 490,3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49:22Z</dcterms:created>
  <dcterms:modified xmlns:dcterms="http://purl.org/dc/terms/" xmlns:xsi="http://www.w3.org/2001/XMLSchema-instance" xsi:type="dcterms:W3CDTF">2022-03-31T18:49:22Z</dcterms:modified>
</cp:coreProperties>
</file>